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1. Description of Business and " sheetId="8" state="visible" r:id="rId8"/>
    <sheet xmlns:r="http://schemas.openxmlformats.org/officeDocument/2006/relationships" name="2. Summary of Significant Accou" sheetId="9" state="visible" r:id="rId9"/>
    <sheet xmlns:r="http://schemas.openxmlformats.org/officeDocument/2006/relationships" name="3. Loss per Share" sheetId="10" state="visible" r:id="rId10"/>
    <sheet xmlns:r="http://schemas.openxmlformats.org/officeDocument/2006/relationships" name="4. Accounts Receivable" sheetId="11" state="visible" r:id="rId11"/>
    <sheet xmlns:r="http://schemas.openxmlformats.org/officeDocument/2006/relationships" name="5. Property and Equipment" sheetId="12" state="visible" r:id="rId12"/>
    <sheet xmlns:r="http://schemas.openxmlformats.org/officeDocument/2006/relationships" name="6. Accrued Expenses" sheetId="13" state="visible" r:id="rId13"/>
    <sheet xmlns:r="http://schemas.openxmlformats.org/officeDocument/2006/relationships" name="7. Notes Payable" sheetId="14" state="visible" r:id="rId14"/>
    <sheet xmlns:r="http://schemas.openxmlformats.org/officeDocument/2006/relationships" name="8. Related Party Transactions" sheetId="15" state="visible" r:id="rId15"/>
    <sheet xmlns:r="http://schemas.openxmlformats.org/officeDocument/2006/relationships" name="9. Capital Lease Obligations" sheetId="16" state="visible" r:id="rId16"/>
    <sheet xmlns:r="http://schemas.openxmlformats.org/officeDocument/2006/relationships" name="10. Stockholders' Equity" sheetId="17" state="visible" r:id="rId17"/>
    <sheet xmlns:r="http://schemas.openxmlformats.org/officeDocument/2006/relationships" name="11. Income Taxes" sheetId="18" state="visible" r:id="rId18"/>
    <sheet xmlns:r="http://schemas.openxmlformats.org/officeDocument/2006/relationships" name="12. Business Combinations" sheetId="19" state="visible" r:id="rId19"/>
    <sheet xmlns:r="http://schemas.openxmlformats.org/officeDocument/2006/relationships" name="13. Commitments and Contingenci" sheetId="20" state="visible" r:id="rId20"/>
    <sheet xmlns:r="http://schemas.openxmlformats.org/officeDocument/2006/relationships" name="14. Segment Reporting" sheetId="21" state="visible" r:id="rId21"/>
    <sheet xmlns:r="http://schemas.openxmlformats.org/officeDocument/2006/relationships" name="15. Investment in Genomas, Inc." sheetId="22" state="visible" r:id="rId22"/>
    <sheet xmlns:r="http://schemas.openxmlformats.org/officeDocument/2006/relationships" name="16. Supplemental Disclosure of " sheetId="23" state="visible" r:id="rId23"/>
    <sheet xmlns:r="http://schemas.openxmlformats.org/officeDocument/2006/relationships" name="17. Recent Accounting Pronounce" sheetId="24" state="visible" r:id="rId24"/>
    <sheet xmlns:r="http://schemas.openxmlformats.org/officeDocument/2006/relationships" name="18. Subsequent Events"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3. Loss per Share (Tables)" sheetId="28" state="visible" r:id="rId28"/>
    <sheet xmlns:r="http://schemas.openxmlformats.org/officeDocument/2006/relationships" name="4. Accounts Receivable (Tables)" sheetId="29" state="visible" r:id="rId29"/>
    <sheet xmlns:r="http://schemas.openxmlformats.org/officeDocument/2006/relationships" name="5. Property and Equipment (Tabl" sheetId="30" state="visible" r:id="rId30"/>
    <sheet xmlns:r="http://schemas.openxmlformats.org/officeDocument/2006/relationships" name="6. Accrued Expenses (Tables)" sheetId="31" state="visible" r:id="rId31"/>
    <sheet xmlns:r="http://schemas.openxmlformats.org/officeDocument/2006/relationships" name="7. Notes Payable (Tables)" sheetId="32" state="visible" r:id="rId32"/>
    <sheet xmlns:r="http://schemas.openxmlformats.org/officeDocument/2006/relationships" name="9. Capital Lease Obligations (T" sheetId="33" state="visible" r:id="rId33"/>
    <sheet xmlns:r="http://schemas.openxmlformats.org/officeDocument/2006/relationships" name="10. Stockholders' Equity (Table" sheetId="34" state="visible" r:id="rId34"/>
    <sheet xmlns:r="http://schemas.openxmlformats.org/officeDocument/2006/relationships" name="11. Income Taxes (Tables)" sheetId="35" state="visible" r:id="rId35"/>
    <sheet xmlns:r="http://schemas.openxmlformats.org/officeDocument/2006/relationships" name="12. Business Combinations (Tabl" sheetId="36" state="visible" r:id="rId36"/>
    <sheet xmlns:r="http://schemas.openxmlformats.org/officeDocument/2006/relationships" name="13. Commitments and Contingen37" sheetId="37" state="visible" r:id="rId37"/>
    <sheet xmlns:r="http://schemas.openxmlformats.org/officeDocument/2006/relationships" name="14. Segment Reporting (Tables)" sheetId="38" state="visible" r:id="rId38"/>
    <sheet xmlns:r="http://schemas.openxmlformats.org/officeDocument/2006/relationships" name="16. Supplemental Disclosure o39" sheetId="39" state="visible" r:id="rId39"/>
    <sheet xmlns:r="http://schemas.openxmlformats.org/officeDocument/2006/relationships" name="2. Summary of Significant Acc40" sheetId="40" state="visible" r:id="rId40"/>
    <sheet xmlns:r="http://schemas.openxmlformats.org/officeDocument/2006/relationships" name="2. Summary of Significant Acc41" sheetId="41" state="visible" r:id="rId41"/>
    <sheet xmlns:r="http://schemas.openxmlformats.org/officeDocument/2006/relationships" name="3. Loss per Share (Details - EP" sheetId="42" state="visible" r:id="rId42"/>
    <sheet xmlns:r="http://schemas.openxmlformats.org/officeDocument/2006/relationships" name="3. Loss per Share (Details - Di" sheetId="43" state="visible" r:id="rId43"/>
    <sheet xmlns:r="http://schemas.openxmlformats.org/officeDocument/2006/relationships" name="4. Accounts Receivable (Details" sheetId="44" state="visible" r:id="rId44"/>
    <sheet xmlns:r="http://schemas.openxmlformats.org/officeDocument/2006/relationships" name="4. Accounts Receivable (Detai45" sheetId="45" state="visible" r:id="rId45"/>
    <sheet xmlns:r="http://schemas.openxmlformats.org/officeDocument/2006/relationships" name="5. Property and Equipment (Deta" sheetId="46" state="visible" r:id="rId46"/>
    <sheet xmlns:r="http://schemas.openxmlformats.org/officeDocument/2006/relationships" name="5. Property and Equipment (De47" sheetId="47" state="visible" r:id="rId47"/>
    <sheet xmlns:r="http://schemas.openxmlformats.org/officeDocument/2006/relationships" name="6. Accrued Expenses (Details)" sheetId="48" state="visible" r:id="rId48"/>
    <sheet xmlns:r="http://schemas.openxmlformats.org/officeDocument/2006/relationships" name="7. Notes Payable (Details-Notes" sheetId="49" state="visible" r:id="rId49"/>
    <sheet xmlns:r="http://schemas.openxmlformats.org/officeDocument/2006/relationships" name="7. Notes Payable (Details-Not50" sheetId="50" state="visible" r:id="rId50"/>
    <sheet xmlns:r="http://schemas.openxmlformats.org/officeDocument/2006/relationships" name="7. Notes Payable (Details Narra" sheetId="51" state="visible" r:id="rId51"/>
    <sheet xmlns:r="http://schemas.openxmlformats.org/officeDocument/2006/relationships" name="8. Related Party Transactions (" sheetId="52" state="visible" r:id="rId52"/>
    <sheet xmlns:r="http://schemas.openxmlformats.org/officeDocument/2006/relationships" name="9. Capital Lease Obligations (D" sheetId="53" state="visible" r:id="rId53"/>
    <sheet xmlns:r="http://schemas.openxmlformats.org/officeDocument/2006/relationships" name="9. Capital Lease Obligations 54" sheetId="54" state="visible" r:id="rId54"/>
    <sheet xmlns:r="http://schemas.openxmlformats.org/officeDocument/2006/relationships" name="9. Capital Lease Obligations 55" sheetId="55" state="visible" r:id="rId55"/>
    <sheet xmlns:r="http://schemas.openxmlformats.org/officeDocument/2006/relationships" name="10. Stockholders' Equity (Detai" sheetId="56" state="visible" r:id="rId56"/>
    <sheet xmlns:r="http://schemas.openxmlformats.org/officeDocument/2006/relationships" name="10. Stockholders Equity (Detail" sheetId="57" state="visible" r:id="rId57"/>
    <sheet xmlns:r="http://schemas.openxmlformats.org/officeDocument/2006/relationships" name="10. Stockholders Equity (Deta58" sheetId="58" state="visible" r:id="rId58"/>
    <sheet xmlns:r="http://schemas.openxmlformats.org/officeDocument/2006/relationships" name="10. Stockholders' Equity (Det59" sheetId="59" state="visible" r:id="rId59"/>
    <sheet xmlns:r="http://schemas.openxmlformats.org/officeDocument/2006/relationships" name="10. Preferred Stock Equity Stat" sheetId="60" state="visible" r:id="rId60"/>
    <sheet xmlns:r="http://schemas.openxmlformats.org/officeDocument/2006/relationships" name="10. Stockholders' Equity (Det61" sheetId="61" state="visible" r:id="rId61"/>
    <sheet xmlns:r="http://schemas.openxmlformats.org/officeDocument/2006/relationships" name="11. Income Taxes (Details-Incom" sheetId="62" state="visible" r:id="rId62"/>
    <sheet xmlns:r="http://schemas.openxmlformats.org/officeDocument/2006/relationships" name="11. Income Taxes (Details-Effec" sheetId="63" state="visible" r:id="rId63"/>
    <sheet xmlns:r="http://schemas.openxmlformats.org/officeDocument/2006/relationships" name="11. Income Taxes (Details-Defer" sheetId="64" state="visible" r:id="rId64"/>
    <sheet xmlns:r="http://schemas.openxmlformats.org/officeDocument/2006/relationships" name="12. Business Combinations (Deta" sheetId="65" state="visible" r:id="rId65"/>
    <sheet xmlns:r="http://schemas.openxmlformats.org/officeDocument/2006/relationships" name="12. Business Combinations (De66" sheetId="66" state="visible" r:id="rId66"/>
    <sheet xmlns:r="http://schemas.openxmlformats.org/officeDocument/2006/relationships" name="13. Commitments and Contingen67" sheetId="67" state="visible" r:id="rId67"/>
    <sheet xmlns:r="http://schemas.openxmlformats.org/officeDocument/2006/relationships" name="13. Commitments and Contingen68" sheetId="68" state="visible" r:id="rId68"/>
    <sheet xmlns:r="http://schemas.openxmlformats.org/officeDocument/2006/relationships" name="13. Commitments and Contingen69" sheetId="69" state="visible" r:id="rId69"/>
    <sheet xmlns:r="http://schemas.openxmlformats.org/officeDocument/2006/relationships" name="14. Segment Reporting (Details-" sheetId="70" state="visible" r:id="rId70"/>
    <sheet xmlns:r="http://schemas.openxmlformats.org/officeDocument/2006/relationships" name="14. Segment Reporting (Detail71" sheetId="71" state="visible" r:id="rId71"/>
    <sheet xmlns:r="http://schemas.openxmlformats.org/officeDocument/2006/relationships" name="15. Investment in Genomas, In72" sheetId="72" state="visible" r:id="rId72"/>
    <sheet xmlns:r="http://schemas.openxmlformats.org/officeDocument/2006/relationships" name="16. Supplemental Disclosure o73" sheetId="73" state="visible" r:id="rId73"/>
  </sheets>
  <definedNames/>
  <calcPr calcId="124519" fullCalcOnLoad="1"/>
</workbook>
</file>

<file path=xl/sharedStrings.xml><?xml version="1.0" encoding="utf-8"?>
<sst xmlns="http://schemas.openxmlformats.org/spreadsheetml/2006/main" uniqueCount="676">
  <si>
    <t>Document and Entity Information - USD ($)</t>
  </si>
  <si>
    <t>12 Months Ended</t>
  </si>
  <si>
    <t>Dec. 31, 2016</t>
  </si>
  <si>
    <t>Mar. 29, 2017</t>
  </si>
  <si>
    <t>Jun. 30, 2016</t>
  </si>
  <si>
    <t>Document And Entity Information</t>
  </si>
  <si>
    <t>Entity Registrant Name</t>
  </si>
  <si>
    <t>Rennova Health,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 net</t>
  </si>
  <si>
    <t>Prepaid expenses and other current assets</t>
  </si>
  <si>
    <t>Income tax refunds receivable</t>
  </si>
  <si>
    <t>Total current assets</t>
  </si>
  <si>
    <t>Property and equipment, net</t>
  </si>
  <si>
    <t>Deposits</t>
  </si>
  <si>
    <t>Total assets</t>
  </si>
  <si>
    <t>Current liabilities:</t>
  </si>
  <si>
    <t>Accounts payable (includes related parties)</t>
  </si>
  <si>
    <t>Accrued expenses</t>
  </si>
  <si>
    <t>Income taxes payable</t>
  </si>
  <si>
    <t>Current portion of notes payable</t>
  </si>
  <si>
    <t>Current portion of notes payable, related party</t>
  </si>
  <si>
    <t>Current portion of capital lease obligation</t>
  </si>
  <si>
    <t>Total current liabilities</t>
  </si>
  <si>
    <t>Other liabilities:</t>
  </si>
  <si>
    <t>Notes payable, net of current portion</t>
  </si>
  <si>
    <t>Capital lease obligations, net of current portion</t>
  </si>
  <si>
    <t>Derivative liabilities</t>
  </si>
  <si>
    <t>Total liabilities</t>
  </si>
  <si>
    <t>Stockholders' deficit:</t>
  </si>
  <si>
    <t>Common stock, $0.01 par value, 500,000,000 and 50,000,000 shares authorized, 2,800,377 and 488,398 shares issued and outstanding</t>
  </si>
  <si>
    <t>Additional paid-in-capital</t>
  </si>
  <si>
    <t>Accumulated deficit</t>
  </si>
  <si>
    <t>Total stockholders' deficit</t>
  </si>
  <si>
    <t>Total liabilities and stockholders' deficit</t>
  </si>
  <si>
    <t>Series B Preferred Stock [Member]</t>
  </si>
  <si>
    <t>Preferred stock, 100,000,000 shares authorized:</t>
  </si>
  <si>
    <t>Series C Preferred Stock [Member]</t>
  </si>
  <si>
    <t>Series E Preferred Stock [Member]</t>
  </si>
  <si>
    <t>Series G Preferred Stock [Member]</t>
  </si>
  <si>
    <t>Series H Preferred Stock [Member]</t>
  </si>
  <si>
    <t>Consolidated Balance Sheets (Parenthetical) - $ / shares</t>
  </si>
  <si>
    <t>Preferred stock shares authorized</t>
  </si>
  <si>
    <t>Common stock par value</t>
  </si>
  <si>
    <t>Common stock shares authorized</t>
  </si>
  <si>
    <t>Common stock shares issued</t>
  </si>
  <si>
    <t>Common stock shares outstanding</t>
  </si>
  <si>
    <t>Preferred stock par value</t>
  </si>
  <si>
    <t>$ .01</t>
  </si>
  <si>
    <t>$ .0001</t>
  </si>
  <si>
    <t>Preferred stock shares issued</t>
  </si>
  <si>
    <t>Preferred stock shares outstanding</t>
  </si>
  <si>
    <t>Consolidated Statements of Operations - USD ($)</t>
  </si>
  <si>
    <t>Net Revenues</t>
  </si>
  <si>
    <t>Operating expenses:</t>
  </si>
  <si>
    <t>Direct costs of revenue</t>
  </si>
  <si>
    <t>General and administrative</t>
  </si>
  <si>
    <t>Sales and marketing expenses</t>
  </si>
  <si>
    <t>Engineering expenses</t>
  </si>
  <si>
    <t>Bad debt</t>
  </si>
  <si>
    <t>Impairment charges</t>
  </si>
  <si>
    <t>Depreciation and amortization</t>
  </si>
  <si>
    <t>Total operating expenses</t>
  </si>
  <si>
    <t>Loss from operations</t>
  </si>
  <si>
    <t>Other income (expense):</t>
  </si>
  <si>
    <t>Other income</t>
  </si>
  <si>
    <t>Loss on disposal of property and equipment</t>
  </si>
  <si>
    <t>Change in fair value of derivative instruments</t>
  </si>
  <si>
    <t>Gain on legal settlement</t>
  </si>
  <si>
    <t>Interest expense</t>
  </si>
  <si>
    <t>Total other income</t>
  </si>
  <si>
    <t>Loss before income taxes</t>
  </si>
  <si>
    <t>Income tax benefit</t>
  </si>
  <si>
    <t>Net income</t>
  </si>
  <si>
    <t>Preferred stock dividends</t>
  </si>
  <si>
    <t>Net loss attributable to common stockholders</t>
  </si>
  <si>
    <t>Net income (loss) per common share: Basic and Diluted</t>
  </si>
  <si>
    <t>Weighted average number of shares outstanding during the period - Basic and diluted</t>
  </si>
  <si>
    <t>Consolidated Statement of Stockholders' Equity - USD ($)</t>
  </si>
  <si>
    <t>Preferred Stock [Member]</t>
  </si>
  <si>
    <t>Common Stock [Member]</t>
  </si>
  <si>
    <t>Additional Paid-In Capital [Member]</t>
  </si>
  <si>
    <t>Retained Earnings [Member]</t>
  </si>
  <si>
    <t>Noncontrolling Interest [Member]</t>
  </si>
  <si>
    <t>Total</t>
  </si>
  <si>
    <t>Beginning balance, shares at Dec. 31, 2014</t>
  </si>
  <si>
    <t>Beginning balance, value at Dec. 31, 2014</t>
  </si>
  <si>
    <t>Retrospective application of Reverse Stock Split, shares</t>
  </si>
  <si>
    <t>Retrospective application of Reverse Stock Split, value</t>
  </si>
  <si>
    <t>Common stock issued for services, shares</t>
  </si>
  <si>
    <t>Common stock issued for services, value</t>
  </si>
  <si>
    <t>Exercise of stock options, shares issued</t>
  </si>
  <si>
    <t>Exercise of stock options, value</t>
  </si>
  <si>
    <t>Preferred stock converted to common stock, shares converted</t>
  </si>
  <si>
    <t>Preferred stock converted to common stock, value converted</t>
  </si>
  <si>
    <t>Preferred stock converted to common stock, shares issued</t>
  </si>
  <si>
    <t>Preferred stock converted to common stock, value issued</t>
  </si>
  <si>
    <t>Stock-based compensation</t>
  </si>
  <si>
    <t>Adjust noncontrolling interest in Biohealth</t>
  </si>
  <si>
    <t>Ending balance, shares at Nov. 02, 2015</t>
  </si>
  <si>
    <t>Ending balance, value at Nov. 02, 2015</t>
  </si>
  <si>
    <t>Dividends on Series B preferred stock</t>
  </si>
  <si>
    <t>Net loss</t>
  </si>
  <si>
    <t>Ending balance, shares at Dec. 31, 2015</t>
  </si>
  <si>
    <t>Ending balance, value at Dec. 31, 2015</t>
  </si>
  <si>
    <t>Beginning balance, shares at Nov. 02, 2015</t>
  </si>
  <si>
    <t>Beginning balance, value at Nov. 02, 2015</t>
  </si>
  <si>
    <t>Cancellation of Medytox shares, shares cancelled</t>
  </si>
  <si>
    <t>Cancellation of Medytox shares, value</t>
  </si>
  <si>
    <t>Issuance of Rennova shares, shares issued</t>
  </si>
  <si>
    <t>Issuance of Rennova shares, value</t>
  </si>
  <si>
    <t>Common stock issued for cash, shares</t>
  </si>
  <si>
    <t>Common stock issued for cash, value</t>
  </si>
  <si>
    <t>Shares issued with merger, shares issued</t>
  </si>
  <si>
    <t>Shares issued with merger, value</t>
  </si>
  <si>
    <t>Allocation of offering proceeds to derivative liabilities</t>
  </si>
  <si>
    <t>Cashless exericse of warrants, shares issued</t>
  </si>
  <si>
    <t>Cashless exericse of warrants, value</t>
  </si>
  <si>
    <t>Shares issued in adjustment of prior conversion of preferred stock, shares</t>
  </si>
  <si>
    <t>Shares issued in adjustment of prior conversion of preferred stock, value</t>
  </si>
  <si>
    <t>Common shares cancelled, shares</t>
  </si>
  <si>
    <t>Common shares cancelled, value</t>
  </si>
  <si>
    <t>Exchange of Series C Preferred Stock and warrants for Series G Preferred Stock and warrants, shares</t>
  </si>
  <si>
    <t>Exchange of Series C Preferred Stock and warrants for Series G Preferred Stock and warrants, value</t>
  </si>
  <si>
    <t>Common stock and warrants issued for cash, shares</t>
  </si>
  <si>
    <t>Common stock and warrants issued for cash, value</t>
  </si>
  <si>
    <t>Conversion of related party liabilities into common stock, shares</t>
  </si>
  <si>
    <t>Conversion of related party liabilities into common stock, value</t>
  </si>
  <si>
    <t>Common stock granted to employees, shares</t>
  </si>
  <si>
    <t>Common stock granted to employees, value</t>
  </si>
  <si>
    <t>Cancellation of Series E Preferred Stock, shares</t>
  </si>
  <si>
    <t>Cancellation of Series E Preferred Stock, value</t>
  </si>
  <si>
    <t>Cancellation of warrants not qualifying for equity treatment, value</t>
  </si>
  <si>
    <t>Reclassification of derivative liability</t>
  </si>
  <si>
    <t>Warrants and beneficial conversion features related to the issuance of convertible notes</t>
  </si>
  <si>
    <t>Redemption of Series G Preferred Stock, shares redeemed</t>
  </si>
  <si>
    <t>Redemption of Series G Preferred Stock, value</t>
  </si>
  <si>
    <t>Ending balance, shares at Dec. 31, 2016</t>
  </si>
  <si>
    <t>Ending balance, value at Dec. 31, 2016</t>
  </si>
  <si>
    <t>Consolidated Statements of Cash Flows - USD ($)</t>
  </si>
  <si>
    <t>Cash flows used in operating activities:</t>
  </si>
  <si>
    <t>Adjustments to reconcile net loss to net cash used in operations:</t>
  </si>
  <si>
    <t>Non-cash gain on derivative instruments</t>
  </si>
  <si>
    <t>Stock issued for services</t>
  </si>
  <si>
    <t>Bad debts</t>
  </si>
  <si>
    <t>Accretion of beneficial conversion feature and debt discount</t>
  </si>
  <si>
    <t>Non-cash charges related to capital leases</t>
  </si>
  <si>
    <t>Gain on extinguishment of debt</t>
  </si>
  <si>
    <t>Gain on disposal of property and equipment</t>
  </si>
  <si>
    <t>Changes in operating assets and liabilities:</t>
  </si>
  <si>
    <t>Accounts receivable</t>
  </si>
  <si>
    <t>Security deposits</t>
  </si>
  <si>
    <t>Accounts payable</t>
  </si>
  <si>
    <t>Income tax assets and liabilities</t>
  </si>
  <si>
    <t>Deferred tax assets and liabilities</t>
  </si>
  <si>
    <t>Net cash used in operating activities</t>
  </si>
  <si>
    <t>Cash flows provided by (used in) investing activities:</t>
  </si>
  <si>
    <t>Purchase of property and equipment</t>
  </si>
  <si>
    <t>Proceeds from the sale of property and equipment</t>
  </si>
  <si>
    <t>Cash received in acquisitions</t>
  </si>
  <si>
    <t>Net cash provided by investing activities</t>
  </si>
  <si>
    <t>Cash flows provided by financing activities:</t>
  </si>
  <si>
    <t>Proceeds from the issuance of preferred stock, common stock and warrants, net of offering costs of $1,614,485 and $1,156,663</t>
  </si>
  <si>
    <t>Redemption of preferred stock</t>
  </si>
  <si>
    <t>Proceeds from issuance related party notes payable and advances</t>
  </si>
  <si>
    <t>Proceeds from issuance of notes payable</t>
  </si>
  <si>
    <t>Payments on related party notes payable and advances</t>
  </si>
  <si>
    <t>Payments on notes payable</t>
  </si>
  <si>
    <t>Payments on capital lease obligations</t>
  </si>
  <si>
    <t>Net cash provided by financing activities</t>
  </si>
  <si>
    <t>Net decrease in cash</t>
  </si>
  <si>
    <t>Cash at beginning of period</t>
  </si>
  <si>
    <t>Cash at end of period</t>
  </si>
  <si>
    <t>Consolidated Statements of Cash Flows (Parenthetical) - USD ($)</t>
  </si>
  <si>
    <t>Statement of Cash Flows [Abstract]</t>
  </si>
  <si>
    <t>Offering costs</t>
  </si>
  <si>
    <t>1. Description of Business and Basis of Presentation</t>
  </si>
  <si>
    <t>Organization, Consolidation and Presentation of Financial Statements [Abstract]</t>
  </si>
  <si>
    <t>Description of Business and Basis of Presentation</t>
  </si>
  <si>
    <t>Rennova Health,
Inc. (“Rennova”), together with its subsidiaries (the “Company”), is a vertically integrated provider
of a suite of healthcare related products and services. The Company’s principal lines of business are diagnostic laboratory
services, supportive software solutions and decision support and informatics services. The Company presents its financial results
based upon these three business segments. Merger
between the Company and Medytox Solutions, Inc. On November
2, 2015, pursuant to the terms of the Agreement and Plan of Merger, dated as of April 15, 2015, by and among CollabRx, Inc. (“CollabRx”),
CollabRx Merger Sub, Inc. (“Merger Sub”), a direct wholly-owned subsidiary of CollabRx formed for the purpose of the
merger, and Medytox Solutions, Inc. (“Medytox”), Merger Sub merged with and into Medytox, with Medytox as the surviving
company and a direct, wholly-owned subsidiary of CollabRx (the “Merger”). Prior to closing, the Company amended its
certificate of incorporation to effect a 1-for-10 reverse stock split and to change its name to Rennova Health, Inc. In connection
with the Merger, (i) each share of common stock of Medytox was converted into the right to receive 0.4096 shares of common stock
of the Company, (ii) each share of Series B Preferred Stock of Medytox was converted into the right to receive one share of a
newly-authorized Series B Convertible Preferred Stock of the Company, and (iii) each share of Series E Convertible Preferred Stock
of Medytox was converted into the right to receive one share of a newly-authorized Series E Convertible Preferred Stock of the
Company. This transaction was accounted for as a reverse merger in accordance with accounting principles generally accepted in
the United States of America (“U.S. GAAP”) and, as such, the historical financial statements of Medytox became the
historical financial statements of the Company. Holders of
Company equity prior to the closing of the Merger (including all outstanding Company common stock and all restricted stock units,
options and warrants exercisable for shares of Company common stock) held 10% of the Company’s common stock immediately
following the closing of the Merger, and holders of Medytox equity prior to the closing of the Merger (including all outstanding
Medytox common stock and all outstanding options exercisable for shares of Medytox common stock, but less certain options that
were cancelled upon the closing pursuant to agreements between Medytox and such optionees) held 90% of the Company’s common
stock immediately following the closing of the Merger, in each case on a fully diluted basis, provided, however, outstanding shares
of the newly-designated Series B Convertible Preferred Stock and Series E Convertible Preferred Stock, certain outstanding convertible
promissory notes exercisable for Company common stock after the closing and certain option grants expected to be made following
the closing of the Merger are excluded from such ownership percentages. On November
3, 2015, the common stock of Rennova Health, Inc. commenced trading on The NASDAQ Capital Market under the symbol “RNVA.”
Prior to that date, our common stock was listed on The NASDAQ Capital Market under the symbol “CLRX.” Immediately
after the consummation of the Merger, the Company had 13,750,010 shares of common stock, 5,000 shares of Series B Convertible
Preferred Stock and 45,000 shares of Series E Convertible Preferred Stock issued and outstanding. Reverse
Stock Split On February
7, 2017, the Company’s Board of Directors approved an amendment to the Company’s Certificate of Incorporation to effect
a 1-for-30 reverse stock split of the Company’s shares of common stock effective on February 22, 2017 (the “Reverse
Stock Split”). The stockholders of the Company had approved an amendment to the Company’s Certificate of Incorporation
on December 22, 2016 to effect a reverse split of all of the Company’s shares of common stock at a specific ratio within
a range from 1-for-10 to 1-for-30, and granted authorization to the Board of Directors to determine in its discretion the specific
ratio and timing of the reverse split prior to December 31, 2017. As a result
of the Reverse Stock Split, every 30 shares of the Company’s then outstanding common stock was combined and automatically
converted into one share of the Company’s common stock, par value $0.01 per share. In addition, the conversion and exercise
prices of all of the Company’s outstanding preferred stock, common stock purchase warrants, stock options and convertible
notes payable were proportionately adjusted at the 1:30 reverse split ratio in accordance with the terms of such instruments.
Proportionate voting rights and other rights of common stockholders were not affected by the Reverse Stock Split, other than as
a result of the rounding up of fractional shares, as no fractional shares were issued in connection with the Reverse Stock Split. The reverse
stock split became effective at the close of business on February 22, 2017 and the Company’s common stock began trading
on The NASDAQ Capital Market on a post-split basis on February 23, 2017. The par value and other terms of the common stock were
not affected by the Reverse Stock Split. The authorized capital of the Company of 500,000,000 shares of common stock and 5,000,000
shares of preferred stock were also unaffected by the Reverse Stock Split. All share, per share and capital stock amounts as of
and for the years ended December 31, 2016 and 2015 have been restated to give effect to the Reverse Stock Split. Basis
of Presentation The accompanying
consolidated financial statements have been prepared in accordance with U.S. GAAP and the rules and regulations of the Securities
and Exchange Commission (“SEC”). The Company’s consolidated financial statements are prepared using Generally
Accepted Accounting Principles applicable to a going concern that contemplates the realization of assets and liquidation of liabilities
in the normal course of business. The Company has recently accumulated significant losses and has negative cash flows from operations,
and at December 31, 2016 had a working capital deficit and stockholders’ deficit of $16.3 million and $14.9 million, respectively.
In addition, the Company’s cash position is critically deficient, critical payments are not being made in the ordinary course,
and certain indebtedness in the amount of $6.0 million matured on March 31, 2017, which the Company does not have the financial
resources to satisfy (see note 4), all of which raises substantial doubt about the Company’s ability to continue as a going
concern. Management's plans with respect to alleviating the adverse financial conditions that caused management to express substantial
doubt about the Company’s ability to continue as a going concern are as follows. The Company
is currently executing on a plan of action to reduce the number of laboratory facilities it operates from five such facilities
as of December 31, 2015 into one, with a corresponding reduction in the number of employees and associated operating expenses,
in order to reduce costs. In addition, the Company issued $12.4 million of convertible notes in the first three months of 2017,
for which it received net proceeds of $9.9 million.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significantly reduce its operating costs, increase its revenues and eventually regain profitable
operations. The accompanying consolidated financial statements do not include any adjustments that might be necessary if the Company
is unable to continue as a going concern.</t>
  </si>
  <si>
    <t>2. Summary of Significant Accounting Policies</t>
  </si>
  <si>
    <t>Accounting Policies [Abstract]</t>
  </si>
  <si>
    <t>Summary of Significant Accounting Policies</t>
  </si>
  <si>
    <t xml:space="preserve">Level
1 Level
2 Level
3 Total
As of December 31, 2016
Beneficial conversion features:
Notes payable – 409,524 – 409,524
Variable priced warrants:
Derivative liabilities – 29,401 – 29,401
As of December 31, 2015
Beneficial conversion features:
Notes payable - related
parties – 324,533 – 324,533
Notes payable – 186,117 – 186,117
Contingently issuable variable priced warrants:
Notes payable - related
parties – 1,945,467 – 1,945,467
Variable priced warrants:
Derivative liabilities – 7,495,486 – 7,495,486 </t>
  </si>
  <si>
    <t>3. Loss per Share</t>
  </si>
  <si>
    <t>Earnings Per Share [Abstract]</t>
  </si>
  <si>
    <t xml:space="preserve">Basic and
diluted loss per share is computed by dividing (i) loss available to common stockholders, by (ii) the weighted-average number
of shares of common stock outstanding during the period. The following table sets forth
the computation of the Company’s basic and diluted net loss per share during the years ended December 31, 2016 and
2015:
Year Ended December
31,
2016 2015
Numerator
Net loss $ (32,613,687 ) $ (35,962,506 )
Preferred stock dividends – (1,627,188 )
Net loss attributable to common stockholders $ (32,613,687 ) $ (37,589,694 )
Denominator
Basic and diluted weighted average common
shares outstanding 1,080,934 415,517
Loss per share
Basic and diluted $ (30.17 ) $ (90.46 ) For the years
ended December 31, 2016 and 2015, the following outstanding securities were excluded from the calculation of diluted earnings
per common share because of their anti-dilutive effects:
For
the Year Ended December 31,
2016 2015
Warrants 1,407,647 229,952
Convertible preferred stock 3,726,667 384,680
Convertible debt 1,427,954 35,814
Stock options 709,025 60,756
7,271,293 711,202 </t>
  </si>
  <si>
    <t>4. Accounts Receivable</t>
  </si>
  <si>
    <t>Receivables [Abstract]</t>
  </si>
  <si>
    <t>Accounts Receivable</t>
  </si>
  <si>
    <t>Accounts
receivable at December 31, 2016 and 2015 consisted of the following:
Year
Ended December 31,
2016 2015
Accounts receivable - laboratory services $ 13,220,498 $ 105,332,339
Accounts receivable - all others 701,583 569,351
Total accounts receivable 13,922,081 105,901,690
Less:
Allowance for discounts (12,103,547 ) (97,577,130 )
Allowance for bad debts (350,954 ) (175,076 )
Accounts receivable, net $ 1,467,580 $ 8,149,484 For the years
ended December 31, 2016 and 2015, bad debt expense was $3.6 million and $19.6 million, respectively, of which amounts $0 and $19.5
million, respectively were classified as contra-revenue. During the year ended December 31, 2016, the Company identified certain
accounts receivable related to its Clinical Laboratory Operations business segment that were deemed uncollectible. The primary
factors in rendering these receivables uncollectible were the Company’s failure to obtain preauthorization from the third
party payer prior to rendering services and the lack of an existing preferred provider contract with the third party payer. As
a result, the Company recorded a charge of $3.5 million related to the Company’s inability to collect on these receivables,
which is reflected in bad debt expense in the accompanying consolidated statements of operations.</t>
  </si>
  <si>
    <t>5. Property and Equipment</t>
  </si>
  <si>
    <t>Property, Plant and Equipment [Abstract]</t>
  </si>
  <si>
    <t>Long-Lived Assets</t>
  </si>
  <si>
    <t>Property and equipment
at December 31, 2016 and 2015 consisted of the following:
December 31, December 31,
2016 2015
Medical equipment $ 696,195 $ 991,903
Equipment 490,746 547,555
Equipment under capital leases 4,497,025 5,663,332
Furniture 525,689 560,400
Leasehold improvements 1,335,971 1,760,125
Vehicles 196,534 196,534
Computer equipment 634,237 661,234
Software 1,739,348 1,878,848
10,115,745 12,259,931
Less accumulated depreciation (7,019,143 ) (5,111,636 )
Property and equipment,
net $ 3,096,602 $ 7,148,295 Depreciation
expense on property and equipment was $3.0 million and $2.7 million for the years ended December 31, 2016 and 2015, respectively.
During the year ended December 31, 2016, the Company determined that some of the equipment within the Clinical Laboratory Services
business segment was impaired and the Company recorded an impairment charge of $0.8 million.</t>
  </si>
  <si>
    <t>6. Accrued Expenses</t>
  </si>
  <si>
    <t>Payables and Accruals [Abstract]</t>
  </si>
  <si>
    <t>Accrued Expenses</t>
  </si>
  <si>
    <t xml:space="preserve">Accrued expenses at
December 31, 2016 and 2015 consisted of the following:
December 31, December 31,
2016 2015
Commissions payable $ 44,788 $ 106,915
Dividends payable – 2,099,148
Accrued payroll and related liabilities 1,604,597 1,461,019
Accrued bonuses – 50,628
Accrued interest 1,491,509 556,646
Other accrued expenses 994,253 1,011,099
Accrued expenses $ 4,135,147 $ 5,285,455 </t>
  </si>
  <si>
    <t>7. Notes Payable</t>
  </si>
  <si>
    <t>Debt Disclosure [Abstract]</t>
  </si>
  <si>
    <t>Notes Payable</t>
  </si>
  <si>
    <t>The Company
and its subsidiaries are party to a number of loans with affiliates and unrelated parties. At December 31, 2016 and December 31,
2015, notes payable consisted of the following: Notes
Payable – Third Parties
December
31, 2016 December
31, 2015
Loan payable under prepaid forward purchase contract $ 5,000,000 $ –
Loan payable to TCA Global Master Fund, LP ("TCA") in the principal
amount of $3,000,000 at 16% interest, with interest only payments through September 11, 2016 (the "TCA Debenture"). Principal
and interest payments due monthly from October 11, 2016 through September 11, 2017. 3,000,000 3,000,000
Notes payable to CommerceNet and Jay Tenenbaum in the original principal
amount of $500,000, bearing interest at 6% per annum (the "Tegal Notes"). Principal and interest payments are made annually
from July 12, 2015 through July 12, 2017 341,612 341,612
Loan payable to former shareholder of Epinex Diagnostics Laboratories,
Inc. in the original principal amount of $400,000, at 0% interest, with principal payments due in periodic installments of
$100,000 from November 26, 2014 through February 26, 2016 (the "Epinex Note") – 100,000
Other convertible notes payable 440,000 –
Unamortized discount on TCA Debenture – (453,025 )
Unamortized discount on Epinex Note – (1,775 )
Unamortized discount on other convertible notes (179,889 ) –
Derivative liability associated with the TCA
Debenture, at fair value 409,524 186,117
9,011,247 3,172,929
Less current portion (9,011,247 ) (269,031 )
Notes payable - third
parties, net of current portion $ – $ 2,903,898 On September
15, 2016, the Company entered into an agreement with two investors whereby the Company sold to the investors convertible notes
in the aggregate principal amount of $0.4 million (the “September 2016 Notes”). The September 2016 Notes are convertible
into shares of the Company’s common stock at a conversion price of $7.50 per share. In conjunction with the sale of the
September 2016 Notes, the Company issued warrants to purchase an aggregate of 66,667 shares of the Company’s common stock
at an exercise price of $12.00 per share. Based on the allocation of the net proceeds from the September 2016 Notes to the fair
value of the warrants, and the resulting beneficial conversion features, the Company recognized a discount for the entire face
value of the September 2016 Notes, which is being accreted through the notes’ maturity date of March 15, 2017. The Company
has determined that the warrants issued in this transaction do not qualify for equity treatment in the Company’s consolidated
balance sheet. As a result, the Company recognized a derivative liability associated with these warrants, the fair value of which
is $0.1 million as of December 31, 2016. On March 13, 2017, the September 2016 Notes, along with the accompanying warrants, were
exchanged for 400,000 shares of the Company’s common stock (see note 18). On March
31, 2016, the Company entered into an agreement to pledge certain of its accounts receivable as collateral against a prepaid forward
purchase contract whereby the Company received consideration in the amount of $5.0 million. The receivables had an estimated collectable
value of $8.7 million which had been adjusted down to approximately $4.3 million on the Company’s balance sheet as of March
31, 2016 and $0 as of December 31, 2016. In exchange for the consideration received, the counterparty received the right to: (i)
a 20% per annum investment return from the Company on the consideration, with a minimum repayment term of six months and minimum
return of $0.5 million, (ii) all payments recovered from the accounts receivable up to $5.25 million, if paid in full within six
months, or $5.5 million, if not paid in full within six months, and (iii) 20% of all payments of the accounts receivable in excess
of amounts received in (i) and (ii). On March 31, 2017, to the extent that the counterparty has not been paid $6.0 million,
the Company is required to pay the difference. To date, the Company has not recovered any payments against the accounts receivable.
As of December 31, 2016, the Company has accrued $0.75 million for the Counterparty’s required investment return, which
is reflected in accrued expenses in the accompanying consolidated balance sheet, and $6.0 million is due to the counterparty on
March 31, 2017. The Company does not have the financial resources to repay this obligation. Christopher
Diamantis, a director of the Company, guaranteed the Company's payment obligation of up to $6.0 million. For providing the guarantee,
and to the extent that the counterparty receives amounts payable under clause (ii) above exceeding $5.0 million, Mr. Diamantis
will be paid a fee by the counterparty equal to the amount by which the amount received under clause (ii) above exceeds $5.0 million
($250,000 or $500,000, depending on the timing of payment). In addition, the Company agreed to pay Mr. Diamantis $0.5 million
in connection with his providing the guarantee. This amount was settled in August of 2016 with the issuance of shares of the Company’s
common stock and warrants to purchase shares of the Company’s common stock (see note 10). Effective
September 11, 2015, the Company entered into a Securities Purchase Agreement with TCA, pursuant to which TCA purchased the TCA
Debenture. The TCA Debenture has a maturity date of September 11, 2017 (the “Maturity Date”) and bears interest at
a rate of sixteen percent (16%) per annum. The Company was required to make monthly interest payments for the first 12 months
and monthly payments of principal and interest and for the second 12 months until the Maturity Date. As of December 31, 2016,
the debenture is secured by substantially all of the assets of the Company except for those of CollbRx and of Scott County Community
Hospital, Inc. (see note 18). The Company did not make the required monthly principal and interest payments due under the TCA
Debenture for the period from October 2016 through March 2017. On November 3, 2016, the Company received a Notice of Default from
TCA. At December 31, 2016, the Company has accrued interest on the TCA Debenture of $0.2 million, which reflects interest at the
default rate of 22% per annum retroactive to October 1, 2016 and monthly late fees in accordance with the terms of the TCA Debenture.
On February 2, 2017, the Company made a payment to TCA in the amount of $0.4 million which was applied to accrued and unpaid interest
and fees as of the date of payment. On March 21, 2017, the Company entered into a letter agreement with TCA under which the foregoing
defaults were waived and the Company made an additional payment to TCA in the amount of $0.75 million (see note 18). The Company
did not make the principal payments under the Tegal Notes that were due on July 12, 2016. On November 3, 2016, the Company received
a default notice from the holders of the Tegal Notes demanding immediate repayment of the outstanding principal and accrued interest
aggregating to $0.4 million. On December 7, 2016 the Company received a breach of contract complaint with a request for entry
of a default judgment (see note 13). To date, the Company has yet to repay this amount. Notes Payable – Related
Parties
December
31, 2016 December
31, 2015
Convertible debenture dated December 31, 2014 which
bears interest at 10% per annum and was due December 31, 2016 (the "D&amp;D Debenture") $ – $ 3,000,000
Loan payable to Alcimede LLC, bearing interest at 6% per annum,
with all principal and interest due on February 2, 2017 218,500 500,000
Loan payable to Christopher Diamantis – 1,600,000
Other advances from related parties 110,000 –
Unamortized discount on D&amp;D Debenture – (2,236,112 )
Derivative liabilities associated with the
D&amp;D Debenture, at fair value – 2,270,000
Total notes payable, related
parties 328,500 5,133,888 On December
31, 2014, the Company borrowed $3.0 million from D&amp;D Funding II, LLC (“D&amp;D”) and issued the D&amp;D Debenture.
Mr. Diamantis is the manager and 50% owner of D&amp;D. In January 2016, the Company temporarily repaid the $3.0 million due under
the D&amp;D Debenture. In addition to the principal amount, the Company paid $0.3 million in cash for interest for 2015. In March
2016, the Company re-borrowed 100% of the principal amount repaid in January 2016, repaid $2.25 million in April 2016 using the
proceeds from the accounts receivable pledge agreement described above, and repaid the remaining $750,000 in July 2016. The D&amp;D
Debenture was convertible into the Company’s Common Stock at a 25% discount to the trailing ten-day average closing price
at any time prior to the repayment. In the event of conversion, the holder of the D&amp;D Debenture was also entitled to receive
a number of warrants to purchase the Company’s Common Stock equal to the number of shares issued upon conversion with exercise
prices equal to the trailing ten-day average closing price of our Common Stock. These two features are derivative instruments
that are re-valued quarterly and are reflected in the table above as of December 31, 2015. As a result of the repayment of the
D&amp;D Debenture in 2016, the associated derivative liability has been reclassified into stockholders’ equity. On February
3, 2015, the Company borrowed $3.0 million from Alcimede LLC (“Alcimede”). Seamus Lagan, the Company’s President
and Chief Executive Officer, is the sole manager of Alcimede. The note has an interest rate of 6% and was originally due on February
2, 2016. On June 29, 2015, Alcimede exercised options granted in October 2012 to purchase one million shares of the Company’s
common stock at an exercise price of $2.50 per share, and the loan outstanding was reduced in satisfaction of the aggregate exercise
price of $2.5 million. In February 2016, Alcimede agreed to extend the maturity date of the loan to February 2, 2017, and the
maturity date has since been extended to August 2, 2017. In August of 2016, $0.3 million was repaid by the Company through the
issuance of shares of common stock (see note 10), and the remaining balance due on this loan as of December 31, 2016 was $0.2
million. On February 27, 2015, the Company borrowed $30,000 from Alcimede LLC. The loan was repaid on April 15, 2015. In the fourth
quarter of 2015, the Company borrowed $1.6 million from Mr. Diamantis, which was due January 7, 2016. In January 2016, the Company
repaid the $1.6 million due Mr. Diamantis, along with $0.1 million in cash for interest. During the year ended December 31, 2016,
the Company received additional short-term advances from Mr. Diamantis, payable on demand and aggregating $5.7 million, all of
which was repaid prior to December 31, 2016. In connection with these advances, the Company agreed to pay Mr. Diamantis interest
in the amount of $0.4 million, as well as interest of 10% per annum for all advances made subsequent to September 30, 2016, and
these amounts are reflected in accrued expenses in the accompanying consolidated balance sheet as of December 31, 2016. Also during
the year ended December 31, 2016, the Company received short-term advances from three principal stockholders aggregating approximately
$1.2 million, $1.1 million of which was repaid during the year. These remaining advances outstanding are payable on demand.</t>
  </si>
  <si>
    <t>8. Related Party Transactions</t>
  </si>
  <si>
    <t>Related Party Transactions [Abstract]</t>
  </si>
  <si>
    <t>Related Party Transactions</t>
  </si>
  <si>
    <t>In addition
to the transactions discussed in notes 7, 10 and 18, the Company had related party transactions during the years ended December
31, 2016 and 2015 as follows: The Company
has a consulting agreement with Alcimede pursuant to which Mr. Lagan provides services as the Company’s Chief Executive
Officer. Alcimede was paid $0.6 million and $0.4 million in consulting fees for the years ended December 31, 2016 and 2015, respectively. During the
second quarter of 2016, the Company received a short-term advance from Jason Adams, the Company’s then Chief Financial Officer,
in the amount of $50,000, all of which was repaid during the second quarter. On August
1, 2015, Medytox entered into a non-exclusive consulting agreement with Monarch Capital, LLC ("Monarch"). Michael Goldberg,
at the time a director of Medytox and currently a director of the Company, is the Managing Director of Monarch. Under this agreement,
Monarch provides business and financial advice. The original term of the agreement is through August 31, 2016, and is subject
to automatic renewal for an additional one year unless Medytox provides the consultant with 180 days’ prior written notice
of its intent not to renew. The agreement has been renewed for an additional year. Monarch was paid approximately $150,000 and
$73,000 for consulting fees pursuant to this agreement for the years ended December 31, 2016 and 2015, respectively. Dr. Thomas
Mendolia, the former Chief Executive Officer of the Company's Laboratories and at the time a principal stockholder, was reimbursed
$26,765 and $32,439 for certain operating expenses and asset purchases paid by Dr. Mendolia on the Company’s behalf in the
years ended December 31, 2016 and 2015, respectively. On June 30,
2015, the Company issued 6,667 shares of common stock to SS International Consulting Ltd., of which a former director of the Company
is the sole manager. The terms
of the foregoing transactions, including those discussed in notes 7, 10 and 18, are not necessarily indicative of those that would
have been agreed to with unrelated parties for similar transactions.</t>
  </si>
  <si>
    <t>9. Capital Lease Obligations</t>
  </si>
  <si>
    <t>Capital Lease Obligations</t>
  </si>
  <si>
    <t xml:space="preserve">The Company
leases various assets under capital leases expiring in 2019 and 2020 as follows:
December 31, December 31,
2016 2015
Medical equipment $ 4,497,025 $ 5,663,332
Less accumulated depreciation (2,809,511 ) (2,093,920 )
Net $ 1,687,514 $ 3,569,412 Depreciation
expense on assets under capital leases was $1.3 million and $1.2 million for the years ended December 31, 2016 and 2015, respectively. During the
fourth quarter of 2016, the Company did not meet its payment obligations under two of its capital lease agreements, which comprise
substantially all of the Company’s aggregate capital lease obligations. In December 2016, the two counterparties to these
lease agreements filed separate lawsuits against the Company and in January of 2017 default judgments were issued against the
Company in the aggregate amount of $3.5 million, which includes default interest, late fees, penalties and other fees (see note
13). As a result, the Company recognized additional interest expense of $0.6 million to recognize the additional obligations under
these leases. Aggregate future minimum rentals under capital leases are as follows:
December 31,
2017 $ 1,881,155
2018 1,427,375
2019 377,919
2020 32,611
Total 3,719,060
Less
interest 148,886
Present
value of minimum lease payments 3,570,174
Less
current portion of capital lease obligations 1,796,053
Capital
lease obligations, net of current portion $ 1,774,121 </t>
  </si>
  <si>
    <t>10. Stockholders' Equity</t>
  </si>
  <si>
    <t>Equity [Abstract]</t>
  </si>
  <si>
    <t>Stockholders' Equity</t>
  </si>
  <si>
    <t xml:space="preserve">For
the period of November 2, 2015 through December 31, 2016 Authorized
Capital The Company
has 500,000,000 authorized shares of Common Stock at $0.01 par value and 5,000,000 authorized shares of Preferred Stock at a par
value of $0.01. Preferred Stock In conjunction
with the Merger, all outstanding Medytox Series B preferred shares were cancelled in exchange for shares of Rennova Series B Convertible
Preferred Stock (the “Series B Preferred Stock”), which were not entitled to receive dividends unless dividends were
declared on the Company’s common stock. On September 6, 2016, all of the outstanding shares of Series B Preferred Stock
were converted into an aggregate of 191,135 shares of the Company’s common stock, in accordance with the terms of the Series
B Preferred Stock. On December
30, 2015, the Company issued 9,000 Class B Units, each consisting of one share of the Company’s Series C Convertible Preferred
Stock (the “Series C Preferred Stock”) and warrants to purchase 21.5054 shares of common stock, in a public offering
for $1,000 per unit, less underwriting discounts totaling $70 per share. Between January
1, 2016 and July 10, 2016, holders of the Company’s Series C Preferred Stock converted a total of 260 shares of Series C
Preferred Stock into 5,592 shares of common stock. On July 11, 2016, the Company entered into Exchange Agreements with the holders
of the Series C Preferred Stock and the holders of the Company’s 215,054 warrants to purchase shares of common stock issued
December 30, 2015 (the “December 2015 Warrants”), to exchange such securities for shares of newly-authorized Series
G Convertible Preferred Stock with a stated value of $1,000 per share (the “Series G Preferred Stock”) and new warrants
to purchase shares of common stock (the “Exchange”). The Exchange closed on July 19, 2016 in conjunction with the
public offering discussed below, and the outstanding 8,740 shares of Series C Preferred Stock and the December 2015 Warrants were
exchanged for 13,793 shares of Series G Preferred Stock and new warrants to purchase 341,651 shares of the Company’s common
stock (the “Exchange Warrants”). On July 6, 2016, stockholders representing approximately 74% of the voting power
of the Company approved the Exchange. The Exchange was made in reliance upon the exemption from the registration requirements
of the Securities Act of 1933, as amended, pursuant to Section 3(a)(9) thereof based on the representations of the holders. No
commission or other remuneration was paid or given directly or indirectly for soliciting the Exchange. The
Series G Preferred Stock is convertible into common stock at the stated value divided by $13.50. The exercise price of the Exchange
Warrants is $13.50 per share. No gain or loss was recognized by the Company as result of the Exchange, however the Company did
record a gain on the change in fair value of the December 2015 Warrants of $1.7 million in July 2016. Subsequent to the closing
of the Exchange through December 31, 2016, 5,232 shares of Series G Preferred Stock were converted into 387,542 shares of the
Company’s common stock. On August
26, 2016, in accordance with the terms of a stock purchase agreement between the Company and Epinex Diagnostics, Inc. (“Epinex
Diagnostics”), the Company cancelled the 45,000 shares of its Series E Preferred Stock that had previously been issued to
Epinex Diagnostics. On December
20, 2016, the Company completed a public offering whereby the Company issued 12,350 shares of its newly designated Series H Convertible
Preferred Stock (the “Series H Preferred Stock”) and received net proceeds of $11.8 million, net of offering costs
of $0.5 million. The underwriters to the offering also received warrants to purchase an aggregate of 228,704 shares of common
stock at an exercise price of $3.38 per share. The Series H Preferred Stock has a stated value of $1,000 per share and is convertible
into shares of the Company’s common stock at a conversion price of $2.70 per share. A total of $8.3 million of the net proceeds
received from this offering was used to redeem 8,346 shares of Series G Preferred Stock. Subsequent to the closing of the offering
and prior to December 31, 2016, 2,331 shares of Series H Preferred Stock were converted into 863,327 shares of common stock. The following
table summarizes the activity in the Company’s various classes of preferred stock for the years ended December 31, 2016
and 2015:
Series B Series C Series D Series E Series G Series H Total
S hares Amount Shares Amount Shares Amount Shares Amount Shares Amount Shares Amount Shares Amount
December 31, 2014 5,000 $ 1 – $ – 200,000 $ 20 100,000 10 – $ – – $ – 305,000 $31
Conversion of preferred stock
into common stock (200,000 ) (20 ) (55,000 ) (6 ) (255,000 ) (26)
Balance at November 2, 2015 5,000 1 – – – – 45,000 4 – – – – 50,000 5
Cancellation of Medytox shares (5,000 ) (1 ) – – – – (45,000 ) (4 ) (50,000 ) (5)
Issuance of Rennova shares 5,000 50 45,000 450 50,000 500
Stock
issued for cash, net of offering costs – – 9,000 90 – – – – 9,000 90
Balance at December 31, 2015 5,000 50 9,000 90 – – 45,000 450 – – – – 59,000 590
Conversion of Series C Preferred
shares into common stock (260 ) (3 ) (260 ) (3)
Exchange of Series C Preferred
Stock and warrants for Series G Preferred Stock and warrants (8,740 ) (87 ) 13,793 138 5,053 51
Conversion of Series G Preferred
Stock into common stock (5,232 ) (53 ) (5,232 ) (53)
Conversion of Series B Preferred
shares into common stock (5,000 ) (50 ) (5,000 ) (50)
Cancellation of Series E Preferred
Stock (45,000 ) (450 ) (45,000 ) (450)
Issuance of Series H Preferred
Stock for cash 12,350 124 12,350 124
Redemption of Series G Preferred
Stock (8,346 ) (83 ) (8,346 ) (83)
Conversion
of Series H Preferred Stock into common stock (2,331 ) (24 ) (2,331 ) (24)
Balance at December 31,
2016 – $ – – $ – – $ – – $ – 215 $ 2 10,019 $ 100 10,234 $ 102 Common Stock During
the year ended December 31, 2016, the Company issued an aggregate of 8,777 shares of its common stock to consultants for services
valued at approximately $73,000. Also during the year ended December 31, 2016, the Company issued 1,627 shares of common stock
for the cashless exercise of outstanding warrants, issued 1,687 shares of common stock as an adjustment to previously converted
preferred stock and cancelled 1,366 shares of common stock previously issued to an employee. On
July 17, 2016, the Company issued an aggregate of 19,445 shares of common stock to three of its executive officers as compensation.
In November of 2016, the Company issued 2,048 shares of common stock to one employee in connection with an employment agreement
and 2,778 shares of common stock to another employee in conjunction with a separation agreement. Also during the year ended December
31, 2016, the Company granted 2,778 shares of restricted common stock to an employee which vested in January of 2017. The Company
recognized compensation cost in the amount of $0.3 million in connection with the foregoing grants, which were issued under the
2007 Equity Plan as defined below. During the year ended December 31, 2015, the Company recognized $2.9 million in compensation
expense related to the issuance of Medytox common stock to employees and consultants. On
July 19, 2016, the Company closed a public offering of its equity securities whereby the Company issued 637,167 shares of its
common stock and warrants to purchase an additional 637,167 shares of its common stock and received net proceeds of $7.5 million.
In conjunction with this offering, the Company also issued an additional 10,122 warrants to cover over-allotments. The proceeds
were used for working capital and general corporate purposes, continued development of new diagnostics processes and methodologies,
continued development, roll out and implementation of EHR and Revenue Cycle Management services, acquisitions and expansions of
the Company’s business and the repayment of certain related party notes and advances. During the
year ended December 31, 2016, the Company exchanged an aggregate of $2.23 million of indebtedness and other obligations to various
related parties for an aggregate of 192,223 shares of common stock and warrants to purchase 111,518 shares of the Company’s
common stock. The warrants issued have an exercise price of $13.50 per share, are immediately exercisable and have a five-year
term. The issuance of the shares of common stock and warrants was exempt from the registration requirements of the Securities
Act of 1933, as amended, in accordance with Section 4(a)(2) thereof, as a transaction by an issuer not involving any public offering. At December 31, 2016, the Company
had 2,800,377 shares of common stock outstanding. On December
30, 2015, the Company issued 21,506 Class A Units consisting of one share of common stock and one warrant to purchase one share
of common stock in a public offering at $46.50 per unit with a 7% underwriting discount. Stock Options The Tegal
Corporation 2007 Incentive Award Plan (the “2007 Equity Plan”), as amended, which became available upon the acquisition
of CollabRx., authorizes an aggregate of 50 million shares of common stock to be available for grant under the 2007 Equity Plan.
The 2007 Equity Plan provides for the grant of incentive stock options, nonqualified stock options, restricted stock, stock appreciation
rights, performance shares, performance stock units, dividend equivalents, stock payments, deferred stock, restricted stock units,
other stock-based awards, and performance-based awards. The option exercise price of all stock options granted pursuant
to the 2007 Equity Plan will not be less than 100% of the fair market value of the common stock on the date of grant. Stock options
may be exercised as determined by the Board, but in no event after the tenth anniversary date of grant, provided that a vested
nonqualified stock option may be exercised up to 12 months after the optionee's death. Awards granted under the 2007 Equity Plan
are generally subject to vesting at the discretion of the Committee. As of December 31, 2016, 1,004,760 shares were available
for issuance under the 2007 Equity Plan. The following table summarizes the stock option activity for the years ended December
31, 2016 and 2015:
Number
of options Weighted-average
exercise price Weighted-average
contractual term
Outstanding at December 31, 2014 263,367 $ 205.97 4.48
Granted 5,059 $ 292.80
Expired (203,373 ) $ 221.13
CollabRx merger 1,957 $ 1,270.60
Exercised (13,654 ) $ 75.00
Outstanding at December 31, 2015 53,356 $ 231.96 2.90
Granted 693,287 $ 118.55
Expired (4,284 ) $ 28.69
Forfeit (33,334 ) $ 21.60
Outstanding at December 31, 2016 709,025 $ 129.43
Exercisable at December 31, 2016 635,690 $ 145.84 8.93 The Company
recognized stock option expense of $0.9 million and $0.7 million for the years ended December 31, 2016 and 2015, respectively.
Stock options granted during the year ended 2016 were recorded at their grant date fair value using a binomial model with the
following assumptions: (i) dividend yield 0%; (ii) expected volatility 168%; and (iii) risk free rate of interest 1.88%. Stock
options granted during the year ended 2015 were recorded at their grant date fair value using a Black-Scholes model with the following
assumptions: (i) dividend yield 0%; (ii) expected volatility 24.43%; and (iii) risk free rate of interest 0.43%. The following
table summarizes information with respect to stock options outstanding and exercisable by employees and directors at December
31, 2016.
Options
outstanding Options
vested and exercisable
Exercise
price Number
outstanding Weighted
average remaining contractual life (years) Weighted
average exercise Aggregate
intrinsic value Number
vested Weighted
average exercise Aggregate
intrinsic value
$1,270.60 1,957 6.13 $1,270.60 $ – 1,957 $1,270.60
$300.00 166,667 9.50 $300.00 166,667 $300.00
$292.24 4,363 8.54 $292.24 4,363 $292.24
$183.09 47,037 1.28 $183.09 47,037 $183.09
$150.00 166,667 9.50 $150.00 166,667 $150.00
$30.00 164,084 9.50 $30.00 147,415 $30.00
$9.00 158,250 9.54 $9.00 – 101,584 $9.00 –
709,025 $129.43 $ – 635,690 $145.84 $ – As of December
31, 2016, there was unrecognized compensation cost of $0.4 million related to stock options. The Company expects to recognize
those costs over a weighted average period of 1.37 years as of December 31, 2016. Warrants The following table summarizes
warrants outstanding at December 31, 2016 and 2015:
Number
of warrants Weighted
average exercise price
Balance at December 31, 2014 – $ –
Warrants issued during the year 215,054 $ 58.13
Warrants assumed in the Merger 14,899 $ 6.90
Balance at December 31, 2015 229,953 $ 1.83
Cashless exercises (3,079 ) $ 6.90
Exchange of December 30, 2015 warrants (215,054 ) $ 58.13
Exchange Warrants issued 341,651 $ 13.50
Warrants issued during the period 1,054,176 $ 11.21
Balance at December 31, 2016 1,407,647 $ 11.70 For
the period through November 2, 2015 The Company
had 500,000,000 authorized shares of Common Stock at $0.0001 par value and 100,000,000 authorized shares of Preferred Stock at
a par value of $0.0001. On October
1, 2012, the Company filed a certificate of designation with the Secretary of State of Nevada to designate 5,000 shares of Series
B Non-convertible Preferred Stock, at $0.0001 par value per share (the “Medytox Series B Preferred Stock”). The Medytox
Series B Preferred Stock did not include any voting rights and allowed for monthly dividends in an amount equal to the sum of
1) 10% of the amount of gross sales in excess of $1 million collected in the ordinary course of business, not to exceed $150,000,
and 2) 15% of the amount of gross sales in excess of $2.5 million collected in the ordinary course of business. During the year
ended December 31, 2012, the Company issued 5,000 shares of Medytox Series B Preferred Stock to executives as compensation. The
shares were valued at par totaling $1 and charged to operations. Between January
1, 2015 and the date of the Merger, the holders of the Medytox Series B Preferred Stock earned dividends totaling $1.6 million,
and $2.1 million of Medytox Series B Preferred Stock dividends was due and payable at December 31, 2015. On the date of the Merger,
the Medytox Series B Preferred Stock was cancelled and 5,000 shares of Rennova Series B Preferred Stock were issued. On March
17, 2014, the Company filed a Certificate of Designation with the Secretary of State of Nevada authorizing up to 200,000 shares
of Series D Convertible Preferred Stock at $0.0001 par value per share (the “Medytox Series D Preferred Stock”).
Each share of Medytox Series D Preferred Stock was convertible into the number of shares of Common Stock equal to the quotient
of 5 divided by the product of 0.80 multiplied by the market price, as defined in Certificate of Designation, at the date of conversion.
As of the date of the Merger, all of the Medytox Series D Preferred Stock had been converted into shares of the Company’s
common stock. On August
21, 2014, the Company filed a Certificate of Designation with the Secretary of State of Nevada authorizing 100,000 shares of Series
E Convertible Preferred Stock at a par value of $.0001 per share (the “Medytox Series E Preferred Stock”). On August
28, 2014, 100,000 shares of Medytox Series E Preferred Stock were issued in connection with the acquisition of one of the Company’s
diagnostic laboratories. On March 3, 2015, 55,000 of these shares were converted to 58,856 shares of common stock. On the date
of the Merger, the remaining 45,000 shares of Medytox Series E Preferred Stock were cancelled and the holders were issued 45,000
shares of Rennova Series E Preferred Stock. On September
25, 2013, the Company’s board of directors approved and adopted the Medytox Solutions, Inc. 2013 Incentive Compensation
Plan (the “2013 Plan”). The 2013 Plan was approved by a majority of stockholders of the Company on November 22, 2013.
The 2013 Plan provides for the grant of shares of common stock, options, performance shares, performance units, restricted stock,
stock appreciation rights and other awards. No awards of any kind were granted under the 2013 Plan during the year ended December
31, 2013. As a result of the Merger, this Plan was cancelled. Any grants issued prior to the cancellation remain in force. The following
summarizes option activity for the 2013 Plan for the years ended December 31, 2015 and 2014:
Shares approved for issuance at plan inception 2,048,189
Options granted in 2014 (587,830 )
Options cancelled in 2014 4,096
Restricted shares issued in 2014 (86,024 )
Balance at December 31, 2014 1,378,431
Options granted in 2015 (364,578 )
Options cancelled in 2015 92,168
Plan cancellation (1,106,021 )
Balance at December 31, 2015 – </t>
  </si>
  <si>
    <t>11. Income Taxes</t>
  </si>
  <si>
    <t>Income Tax Disclosure [Abstract]</t>
  </si>
  <si>
    <t>Income Taxes</t>
  </si>
  <si>
    <t>The
income tax benefit for the years ending December 31, 2016 and 2015 consists of the following:
2016 2015
Current
Federal $ (735,028 ) $ (7,809,637 )
State – (850,251 )
(735,028 ) (8,659,888 )
Deferred
Federal – (331,408 )
State – (36,957 )
– (368,365 )
Tax provision (benefit) $ (735,028 ) $ (9,028,253 ) The following
reconciles the Federal statutory income tax rate to the Company’s effective tax rate for the years ended December 31, 2016
and 2015:
2016 2015
% %
Federal statutory rate 34.0 35.0
State net of federal tax – 2.1
Permanent and other items 5.4 (0.1 )
Other (25.0 ) –
Change in valuation allowance (12.0 ) (16.4 )
2.4 20.6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it is more likely
than not that the deferred tax asset will not be realized and as such a valuation allowance has been recorded as of December 31,
2016 and 2015. Deferred tax assets and liabilities are comprised of the following at December 31, 2016 and 2015:
2016 2015
Deferred income tax assets:
Net operating losses $ 11,752,815 $ 1,144,633
Goodwill and intangible assets 1,477,448 6,853,662
Allowance for doubtful accounts 130,580 67,948
Beneficial conversion feature – 602,681
Charitable contributions 891 505
Stock options 1,010,164 709,375
Accrued liabilities 254,165 –
14,626,063 9,378,804
Deferred income tax liabilities:
Property and equipment 969,933 344,356
Derivative liabilities – 1,121,138
969,933 1,465,494
Deferred tax asset, net 13,656,130 7,913,310
Less: valuation allowance (13,656,130 ) (7,913,310 )
Net deferred tax assets $ – $ – Management
has reviewed the provisions regarding assessment of their valuation allowance on deferred tax assets and based on that criteria
determined that it should record a valuation allowance of $13.7 million and $7.9 million against its deferred tax assets as of
December 31, 2016 and 2015, respectively. The Company has federal net operating loss carryforwards totaling $28.5 million generated
in 2016 and expiring in 2036. It also has various state net operating loss carryforwards that begin to expire in 2031. As of December
31, 2016, the Company has estimated remaining refunds from the Internal Revenue Service (the “IRS”) of prior year
income taxes of approximately $1.45 million. It is anticipated these will be fully recovered. In November of 2016, the IRS commenced
an audit of the Company’s 2015 Federal tax return (see note 13). The Company
recognizes the consolidated financial statement impac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is subject to income taxes in the U.S. federal jurisdiction and the states of Florida, North Carolina, New Mexico, New Jersey,
California and Tennessee. The tax regulations within each jurisdiction are subject to interpretation of related tax laws and regulations
and require significant judgment to apply.</t>
  </si>
  <si>
    <t>12. Business Combinations</t>
  </si>
  <si>
    <t>Business Combinations [Abstract]</t>
  </si>
  <si>
    <t>Business Combinations</t>
  </si>
  <si>
    <t xml:space="preserve">Completion
of Merger On November
2, 2015, the Company completed the Merger, which was accounted for as a reverse acquisition. As such, the prior period equity
amounts have been retroactively restated to reflect the equity instruments of the legal acquirer. The consideration given for
CollabRx totals $12,289,297, consisting of the fair value of common stock and warrants exchanged in the merger transaction. The following
table summarizes the fair values of assets acquired and liabilities assumed at the acquisition date of CollabRx.
Cash $ 4,737,773
Accounts receivable 54,675
Other current assets 105,700
Property and equipment 92,636
Accounts payable and accrued expenses (1,620,000 )
Deferred revenue (123,000 )
Other liabilities (520,070 )
Derivative liabilities (1,578,976 )
Identifiable intangible assets 170,000
Total identifiable net assets 1,318,738
Goodwill 12,192,039
Total consideration $ 13,510,777 At December
31, 2015, the Company determined that all of its goodwill and intangibles were impaired. As a result, it recorded an impairment
charge of $20,143,320 for the year ended December 31, 2015. Pro-Forma
Financial Information The following
unaudited pro forma data summarizes the results of operations for the years ended December 31, 2015 as if the acquisitions of
CollabRx, Clinlab and Epinex had been completed January 1, 2014. The pro forma financial information is presented for informational
purposes only and is not indicative of the results of operations that would have been achieved if the acquisitions had taken place
on January 1, 2014.
For
the Year Ended December 31, 2015
Rennova
Health, Inc. Historical CollabRx,
Inc. (a) Pro-Forma
Adjustments Combined
Net Revenues $ 18,393,038 $ 425,000 $ – $ 18,818,038
Operating Expenses 63,858,012 4,881,000 – 67,507,045
Income (Loss) from operations (45,464,974 ) (4,456,000 ) – (48,689,007 )
Other income (expense) 474,215 (43,000 ) – 431,215
Income (Loss) before income taxes (44,990,759 ) (4,499,000 ) – (48,257,792 )
Provision for income taxes (9,028,253 ) (269,000 ) – (b) (9,297,253 )
Net income (loss) attributable to Rennova
Health (35,962,506 ) (4,230,000 ) – (38,960,539 )
Preferred stock dividends 1,627,188 – (1,627,188 )(c) –
Net income (loss) attributable to Rennova
Health common shareholders $ (37,589,694 ) $ (4,230,000 ) $ 1,627,188 $ (38,960,539 )
Net income (loss) per common share:
Basic $ (90.46 ) $ (87.88 )
Diluted $ (90.46 ) $ (87.88 )
Weighted average number of common shares outstanding
during the period:
Basic 415,517 443,322
Diluted 415,517 443,322 _______________
(a) Reflects 2015 and
2014 results of operations prior to the acquisition dates. Clinlab was acquired on March 18, 2014, Epinex was acquired on
August 26, 2014 and CollabRx was acquired on November 2, 2015. For the year ended December 31, 2014, CollabRx is included
using its fiscal year ended March 31, 2015 financial statements.
(b) Reflects changes
in taxes, if any, resulting from including the aggregate net losses of acquired operations in the corporate tax return.
(c) Reflects elimination
of preferred stock dividend accruals resulting from the reverse merger with CollabRx. </t>
  </si>
  <si>
    <t>13. Commitments and Contingencies</t>
  </si>
  <si>
    <t>Commitments and Contingencies Disclosure [Abstract]</t>
  </si>
  <si>
    <t>Commitments and Contingencies</t>
  </si>
  <si>
    <t xml:space="preserve">Operating
Lease Commitments The Company
leases office space and business equipment for its corporate office and subsidiaries under multiple year non-cancelable operating
leases that expire through 2021. The office lease agreements have certain escalation clauses and renewal options. Additionally,
the Company has lease agreements for computer equipment, office copiers and fax machines. The office
space lease agreements include escalating rents over the lease term. The Company expenses rent on a straight-line basis over the
lease term which commences on the date the Company has the right to control the property. The cumulative expense recognized on
a straight-line basis in excess of the cumulative payments is included in Accrued Expenses in the accompanying Consolidated Balance
Sheets. At
December 31, 2016, future minimum lease payments under these leases are as follows:
Year ending December 31,
2017 $ 816,135
2018 546,459
2019 529,450
2020 451,369
2021 68,168
Total
minimum future lease payments $ 2,411,581 Rent
expense for the years ended December 31, 2016 and 2015 was $0.9 million and $0.6 million, respectively. Purchase
Commitments On January
25, 2013, a subsidiary of the Company entered into a ten year, automatically renewable, License Agreement with Dry Spot Diagnostics
AG (“Dry Spot”). The agreement provides for a royalty of 10% on sales incorporating the Dry Spot technology in years
subsequent to 2016 through the expiry of the agreement. The Company
has entered into a purchase agreement for reagent supplies through December, 2020. Minimum commitments
as of December 31, 2016 for these obligations are as follows:
Year ending December 31,
2017 54,871
2018 54,871
2019 54,781
2020 54,961
Total
purchase commitments $ 219,484 Concentration
of Credit Risk - A number
of proposals for legislation continue to be under discussion which could substantially reduce Medicare and Medicaid (CMS) reimbursements
to clinical laboratories. Depending upon the nature of regulatory action, and the content of legislation, the Company could experience
a significant decrease in revenues from Medicare and Medicaid (CMS), which could have a material adverse effect on the Company.
The Company is unable to predict, however, the extent to which such actions will be taken. The Company maintains
its cash balances in high credit quality financial institutions. The Company’s cash balances may, at times, exceed
the deposit insurance limits provided by the Federal Deposit Insurance Corp.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Management, in consultation with legal counsel, has addressed known
assertions and predicted unasserted claims below. The Company’s
Epinex Diagnostics Laboratories, Inc. subsidiary had been sued in a California state court by two former employees who alleged
that they were wrongfully terminated, as well as for a variety of unpaid wage claims. The parties entered into a settlement agreement
of this matter on July 29, 2016 for approximately $0.2 million, and the settlement was consummated on August 25, 2016. In October
of 2016, the plaintiffs in this matter filed a motion with the court seeking payment for attorneys’ fees in the approximate
amount of $0.7 million. On March 24, 2017, the court granted plaintiffs’ motion for payment of attorneys’ fees in
the amount of $0.3 million, and the Company has accrued this amount in its
consolidated financial statements. In February
2016, the Company received notice that the Internal Revenue Service (the “IRS”) had placed a lien against Medytox
Solutions, Inc. and its subsidiaries relating to unpaid 2014 taxes due, plus penalties and interest, in the amount of $5.0 million.
The Company paid $0.1 million toward its 2014 tax liability in March 2016. The Company filed its 2015 Federal tax return on March
15, 2016 and the accompanying election to carryback the reported net operating losses was filed in April 2016. On August 24, 2016,
the lien was released, and in September of 2016 the Company received a refund from the IRS in the amount of $1.9 million. In November
of 2016, the IRS commenced an audit of the Company’s 2015 Federal tax return. The Company is currently unable to predict
the outcome of the audit or any liability to the Company that may result from the audit. On September
27, 2016, a tax warrant was issued against the Company by the Florida Department of Revenue (the “DOR”) for unpaid
state income taxes in the approximate amount of $0.9 million, including penalties and interest. On January 25, 2017, the Company
paid the DOR $250,000 as partial payment on this liability, and in February 2017 the Company entered into a Stipulation Agreement
with the DOR which will allow the Company to pay the remainder of the amount due to the DOR over a period of 12 months. If at
any time during the Stipulation period the Company fails to timely file any required tax returns with the DOR or does not meet
the payment obligations under the Stipulation Agreement, the entire amount due will be accelerated. In December
of 2016, TCS-Florida, L.P. (“Tetra”), filed suit against the Company for failure to make the required payments under
an equipment leasing contract that the Company had with Tetra (see note 9). On January 3, 2017, Tetra received a Default Judgment
against the Company in the amount of $2.6 million, representing the balance owed on the leases, as well as additional interest,
penalties and fees. The Company has recognized this amount in its consolidated financial statements as of December 31, 2016. In
January and February of 2017, the Company made payments to Tetra in connection with this judgment aggregating to $0.7 million,
and on February 15, 2017 the Company entered into a forbearance agreement with Tetra whereby the remaining $1.9 million due would
be paid in 24 equal monthly installments, commencing on May 1, 2017. In December
of 2016, DeLage Landen Financial Services, Inc. (“DeLage”), filed suit against the Company for failure to make the
required payments under an equipment leasing contract that the Company had with DeLage (see note 9). On January 24, 2017, DeLage
received a default judgment against the Company in the approximate amount of $1.0 million, representing the balance owed on the
lease, as well as additional interest, penalties and fees. The Company has recognized this amount in its consolidated financial
statements as of December 31, 2016. On February 8, 2017, a Stay of Execution was filed and under its terms the balance due would
be paid in variable monthly installments through January of 2019, with an implicit interest rate of 4.97%. On December
7, 2016, the holders of the Tegal Notes (see note 7) filed suit against the Company seeking payment for the amounts due under
the notes in the aggregate of $0.4 million, including accrued interest. A request for entry of default judgment was filed on January
24, 2017. The Company has attempted to work out a payment arrangement with the plaintiffs, but to date has not been able to consummate
such an arrangement. A Case Management Conference is scheduled for September 5, 2017. </t>
  </si>
  <si>
    <t>14. Segment Reporting</t>
  </si>
  <si>
    <t>Segment Reporting [Abstract]</t>
  </si>
  <si>
    <t>Segment Reporting</t>
  </si>
  <si>
    <t xml:space="preserve">Selected financial information
for the Company’s operating segments is as follows:
Year Ended December 31,
2016 2015
Net revenues - External
Clinical Laboratory Operations $ 3,716,662 $ 17,501,189
Supportive Software Solutions 834,158 805,899
Decision Support and Informatics 694,291 85,950
$ 5,245,111 $ 18,393,038
Net revenues - Intersegment
Supportive Software Solutions 1,254,338 2,096,768
$ 1,254,338 $ 2,096,768
(Loss) income from operations
Clinical Laboratory Operations $ (15,513,290 ) $ (17,197,888 )
Supportive Software Solutions (4,559,069 ) (7,810,476 )
Decision Support and Informatics (3,065,657 ) (13,023,465 )
Corporate (9,389,519 ) (7,488,351 )
Eliminations 134,647 55,206
$ (32,392,888 ) $ (45,464,974 )
Depreciation and amortization
Clinical Laboratory Operations $ 2,485,207 $ 2,178,423
Supportive Software Solutions 651,872 678,201
Decision Support and Informatics 41,462 8,006
Corporate 3,008 5,424
Eliminations (134,647 ) (120,204 )
$ 3,046,902 $ 2,749,850
Capital expenditures
Clinical Laboratory Operations $ 25,009 $ 419,068
Supportive Software Solutions 1,875 102,235
Decision Support and Informatics 9,844 –
Eliminations – (65,000 )
$ 36,728 $ 456,303
December 31, December 31,
2016 2015
Total assets
Clinical Laboratory Operations $ 4,081,136 $ 15,152,583
Supportive Software Solutions 2,602,428 2,896,473
Decision Support and Informatics 379,652 4,307,053
Corporate 2,130,191 14,109,337
Eliminations (2,711,014 ) (7,095,520 )
$ 6,482,393 $ 29,369,926 </t>
  </si>
  <si>
    <t>15. Investment in Genomas, Inc.</t>
  </si>
  <si>
    <t>Investments, All Other Investments [Abstract]</t>
  </si>
  <si>
    <t>Investment in Genomas, Inc.</t>
  </si>
  <si>
    <t>16. Supplemental Disclosure of Cash Flow Information</t>
  </si>
  <si>
    <t>Supplemental Cash Flow Elements [Abstract]</t>
  </si>
  <si>
    <t>Supplemental Disclosure of Cash Flow Information</t>
  </si>
  <si>
    <t xml:space="preserve">Year Ended December 31,
2016 2015
Cash paid for interest $ 1,441,160 $ 624,896
Cash paid for income taxes $ 157,346 $ 1,386,955
Non-cash investing and financing activities:
Accrued liabilities settled through the issuance
of common stock and warrants $ 2,231,829 $ –
Exercise of stock options
as reduction of notes payable, related party $ – $ 2,500,000
Adjustment of goodwill $ – $ 131,270
Assets acquired through
capital leases $ – $ 1,638,884
Acquisition of noncontrolling
interest in Biohealth Medical Laboratory, Inc. $ 259,875
Acquisition of CollabRx $ – $ 13,510,777
Conversions of preferred
stock into common stock $ 37,823,000 $ 25 </t>
  </si>
  <si>
    <t>17. Recent Accounting Pronouncements</t>
  </si>
  <si>
    <t>Accounting Changes and Error Corrections [Abstract]</t>
  </si>
  <si>
    <t>Recent Accounting Pronouncements</t>
  </si>
  <si>
    <t xml:space="preserve">Title
and reference Prescribed Commentary
Effective Date
ASU No.
2015-16, “Business Combinations” (Topic 805): Simplifying the Accounting for Measurement-Period Adjustments. Fiscal
years beginning after December 15, 2015, including interim periods within those fiscal years. In
September 2015, the FASB issued ASU No. 2015-16, “Business Combinations” (Topic 805): Simplifying the Accounting
for Measurement-Period Adjustments (“ASU 2015-16”). ASU 2105-16 requires that (i) an acquirer recognize adjustments
to provisional amounts that are identified during the measurement period in the reporting period in which the adjustment amounts
are determined, (ii)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iii) an entity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Adoption of ASU No. 2015-16
did not have a significant impact on the Company’s consolidated financial statements.
ASU
No. 2015-15, “Interest—Imputation of Interest” (Subtopic 835-30): Presentation and Subsequent Measurement
of Debt Issuance Costs Associated with Line-of-Credit Arrangements. Effective
upon issuance In
August 2015, the FASB issued ASU No. 2015-15, “Interest—Imputation of Interest” (Subtopic 835-30): Presentation
and Subsequent Measurement of Debt Issuance Costs Associated with Line-of-Credit Arrangements (“ASU 2015-15”).
In ASU 2015-15, the SEC adds guidance to Subtopic 835-30 pursuant to the SEC Staff Announcement at the June 18, 2015 Emerging
Issues Task Force meeting about the presentation and subsequent measurement of debt issuance costs associated with line-of-credit
arrangements. In April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According to the SEC, the guidance in
ASU 2015-03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uidance in ASU 2015-03 is effective for fiscal years beginning
after December 15, 2015, including interim periods within those fiscal years. The guidance in ASU 2015-15 is effective upon
issuance. Adoption of ASU 2015-15 and ASU 2015-03 did not have a significant impact on the Company’s consolidated financial
statements.
ASU No.
2015-14, “Revenue from Contracts with Customers” (Topic 606): Deferral of the Effective Date. Effective
upon issuance In
August 2015, the FASB issued ASU No. 2015-14, “Revenue from Contracts with Customers” (Topic 606): Deferral of
the Effective Date (“ASU 2015-14”). ASU 2015-14 effectively defers the effective date of ASU No. 2014-09, “Revenue
from Contracts with Customers” (Topic 606), by one year for all entities. In May 2014, the FASB issued ASU 2014-09 with
an effective date for annual reporting periods beginning after December 15, 2016, including interim periods within that reporting
period for public business entities, certain not-for-profit entities, and certain employee benefit plans. The effective date
for all other entities was for annual reporting periods beginning after December 15, 2017, and interim periods within annual
periods beginning after December 15, 2018. ASU 2015-14 is effective upon issuance. ASU 2015-14 is not expected to have a significant
impact on the Company’s consolidated financial statements.
Accounting
Standard Update (“ASU”) No. 2015-11, “Inventory” (Topic 330): Simplifying the Measurement of Inventory. Fiscal
years beginning after December 15, 2016 and for interim periods therein. In
July 2015, the FASB issued ASU No. 2015-11, “Inventory” (Topic 330): Simplifying the Measurement of Inventory
(“ASU 2015-11”). ASU 2015-11 simplifies the measurement of inventory by requiring certain inventory to be subsequently
measured at the lower of cost and net realizable value. The amendments in this guidance are effective for fiscal years beginning
after December 15, 2016 and for interim periods therein and are not expected to have a significant impact on the Company’s
consolidated financial statements upon adoption.
ASU No.
2015-04, “Compensation - Retirement Benefits” (Topic 715): Practical Expedient for the Measurement Date of an
Employer’s Defined Benefit Obligation and Plan Assets. Interim
and fiscal periods beginning after December 15, 2015. In
April 2015, the FASB issued ASU No. 2015-04, “Compensation - Retirement Benefits” (Topic 715). ASU 2015-04 will
allow employers with fiscal year ends that do not coincide with a calendar month end to make an accounting policy election
to measure defined benefit plan assets and obligations as of the end of the month closest to their fiscal year ends (i.e.,
on an alternative measurement date). An employer that makes this election must consistently apply the practical expedient
from year to year and to all of its defined benefit plans. ASU 2015-04 will be effective for interim and fiscal periods beginning
after December 15, 2015; prospective application is required and early adoption is permitted. This guidance did not have any
impact on the Company’s financial position, results of operations or cash flows.
ASU No.
2015-02, “Consolidation” (Topic 810): Amendments to the Consolidation Process. Annual
periods, and interim periods within those annual periods, beginning after December 15, 2015. In
February 2015, the FASB issued ASU No. 2015-02, “Consolidation” (Topic 810): Amendments to the Consolidation Process
(“ASU 2015-02”). ASU 2015-02 amends the consolidation analysis for limited partnerships and other variable interest
entities (“VIEs”). Adoption of this guidance did not have a significant impact on the Company’s consolidated
financial statements.
ASU
No. 2015-01, Income Statement - “Extraordinary and Unusual Items” (Subtopic 225-20): Simplifying the Income Statement
Presentation by Eliminating the Concept of Extraordinary Items. Fiscal
years, and interim periods within those fiscal years, beginning after December 15, 2015. In
January 2015, the FASB issued ASU No. 2015-01, Income Statement - “Extraordinary and Unusual Items” (Subtopic
225-20): Simplifying the Income Statement Presentation by Eliminating the Concept of Extraordinary Items (“ASU 2015-01”).
ASU 2015-01 eliminates from GAAP the concept of extraordinary items. This guidance is effective for fiscal years, and interim
periods within those fiscal years, beginning after December 15, 2015. Adoption of this guidance did not have a material impact
on the Company’s consolidated financial statements.
ASU No.
2014-15, “Presentation of Financial Statements - Going Concern” (Subtopic 205-40): Disclosure of Uncertainty about
an Entity's Ability to Continue as a Going Concern. Fiscal
years, and interim periods within those years, beginning on or after December 15, 2016, with early adoption permitted. In
August 2014, the FASB issued ASU No. 2014-15, “Presentation of Financial Statements - Going Concern” (Subtopic
205-40): Disclosure of Uncertainty about an Entity's Ability to Continue as a Going Concern (“ASU 2014-15”). ASU
2014-15 provides guidance that establishes management's responsibility to evaluate whether there is substantial doubt about
an entity's ability to continue as a going concern and setting rules for how this information should be disclosed in the financial
statements. The Company does not expect this new standard to have a significant impact on its consolidated financial statements. See
note 1 regarding management’s current disclosures regarding the Company’s ability to continue as a going concern.
ASU No.
2014-12, “Compensation - Stock Compensation”(Topic 718): Accounting for Share-based Payments. Annual
and interim periods within the annual period beginning after December 15, 2015. In
June 2014, the FASB issued ASU No. 2014-12, “Compensation - Stock Compensation” (Topic 718): Accounting for Share-based
Payments (“ASU 2014-12”). ASU 2014-12 provides guidance that impacts the accounting for share-based performance
awards. This guidance requires that a performance target that affects vesting that could be achieved after the requisite service
period be treated as a performance condition. As such, the performance target should not be reflected in estimating the grant-date
fair value of the award. This guidance is effective for annual and interim periods within the annual period beginning after
December 15, 2015. Adoption of this guidance did not have a material impact on the Company’s consolidated financial
statements.
ASU
No. 2015-17, “Income Taxes (Topic 740): Balance Sheet Classification of Deferred Taxes” (“ASU 2015-17”) Fiscal
years beginning on or after December 15, 2016, with early adoption permitted. In
November 2015, the FASB issued ASU No. 2015-17, “Income Taxes (Topic 740): Balance Sheet Classification of Deferred
Taxe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ASU 2015-17 require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The Company
does not expect the adoption of ASU 2015-17 to have a material impact on its consolidated financial statements.
Accounting
Standards Update (“ASU”) No. 2016-02, “Leases (Topic 842)” (“ASU 2016-02”) Annual
and interim periods within the annual period beginning after December 15, 2018.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The Company has not yet determined the impact that adoption
of ASU 2016-02 will have on its consolidated financial statements. Note 18
– Subsequent Events On September
27, 2016, a tax warrant was issued against the Company by the Florida Department of Revenue (the “DOR”) for unpaid
state income taxes in the approximate amount of $0.9 million, including penalties and interest. On January 25, 2017, the Company
paid the DOR $250,000 as partial payment on this liability, and in February 2017 the Company entered into a stipulation agreement
with the DOR which will allow the Company to pay the remainder of the amount due to the DOR over a period of 12 months. If at
any time during the stipulation period the Company fails to timely file any required tax returns with the DOR or does not meet
the payment obligations under the stipulation agreement, the entire amount due will be accelerated. In December
of 2016, TCS-Florida, L.P. (“Tetra”), filed suit against the Company for failure to make the required payments under
an equipment leasing arrangement that the Company had with Tetra (see note 9). On January 3, 2017, Tetra received a default judgment
against the Company in the amount of $2.6 million, representing the balance owed on the lease, as well as additional interest,
penalties and fees. The Company has recognized this amount in its consolidated financial statements as of December 31, 2016. In
January and February of 2017, the Company made payments to Tetra in connection with this judgment aggregating to $0.7 million,
and on February 15, 2017 the Company entered into a forbearance agreement with Tetra whereby the remaining $1.9 million due under
the default judgment would be paid in 24 equal monthly installments, commencing on May 1, 2017. In December
of 2016, DeLage Landen Financial Services, Inc. (“DeLage”), filed suit against the Company for failure to make the
required payments under an equipment leasing arrangement that the Company had with DeLage (see note 9). On January 24, 2017, DeLage
received a default judgment against the Company in the approximate amount of $1.0 million, representing the balance owed on the
lease, as well as additional interest, penalties and fees. The Company has recognized this amount in its consolidated financial
statements as of December 31, 2016. On February 8, 2017, the Company entered into a payment agreement with DeLage whereby the
amount due would be paid in variable monthly installments through January of 2019, with an implicit interest rate of 4.97%. On January
13, 2017, the Company completed an asset purchase agreement to acquire certain assets related to Scott County Community Hospital,
based in Oneida, Tennessee (the “Hospital Assets”). The Hospital Assets include a 52,000 square foot hospital building
and 6,300 square foot professional building on approximately 4.3 acres. Scott County Community Hospital is classified as a Critical
Access Hospital (rural). The Company acquired the Hospital Assets out of bankruptcy for a purchase price of $1.0 million. The
Company intends to reopen the hospital during the second or third quarter of 2017, subject to the receipt of the necessary licenses
and regulatory approvals. On February
2, 2017, the Company entered into a Securities Purchase Agreement with several accredited investors. Pursuant to the Purchase
Agreement, the Company to issued $1.6 million aggregate principal amount of Original Issue Discount Convertible Debentures due
three months from the date of issuance (the “February Debentures”) and warrants to purchase an aggregate of 3,000,000
shares of common stock, which can be exercised at any time after August 17, 2017 at an exercise price of $0.086 per share (the
“Warrants”), for a purchase price of $1.5 million. The Debentures were convertible at a conversion price of $0.086
per share (subject to adjustment). On February
22, 2017, the Reverse Stock Split became effective (see note 1). In January
and February of 2017, the Company received advances aggregating $3.3 million from Mr. Diamantis. The advances, along with $0.5
million of previously accrued but unpaid interest, were due on demand, bearing interest at 10% per annum. The Company used the
advances to pay the purchase price for the Hospital Assets and for general corporate purposes. On March 7, 2017, the Company issued
a promissory note to Mr. Diamantis in the amount of $3.8 million (the “2017 Diamantis Note”) in connection with these
advances received in 2017, plus accrued and unpaid interest of $0.5 million. On March
13, 2017, the September 2016 Notes, along with the accompanying warrants, were exchanged for 400,000 shares of the Company’s
common stock. On March
21, 2017, the Company entered into a Securities Purchase Agreement (the “SPA”) with several accredited investors,
pursuant to which the Company issued $10.85 million aggregate principal amount of Senior Secured Original Issue Discount Convertible
Debentures due two years from the date of issuance (the “Convertible Debentures”) and three series of warrants to
purchase shares of the Company’s common stock. The Company received net proceeds from this transaction in the approximate
amount of $8.4 million. The Company used $3.8 million of the net proceeds to repay the 2017 Diamantis Note and $0.75 million of
the net proceeds to make a partial repayment on the TCA Debenture. The remainder of the net proceeds is being used for general
corporate purposes. In conjunction with the issuance of the Convertible Debentures, the holder of the February Debentures exchanged
these debentures for $2.5 million of new debentures (the “Exchange Debentures” and, collectively with the Convertible
Debentures, the “Debentures”) on the same terms as, and pari passu with, the Convertible Debentures. Additionally,
the holder of $2.0 million stated value of the Company’s Series H Preferred Stock exchanged such preferred stock into $2.5
million principal amount of Exchange Debentures. All of the Debentures contain a 24% original issue discount. The Debentures
are convertible into shares of the Company’s common stock at an initial conversion price of $1.66 per share, subject to
adjustment as more fully described in the Debentures. The Debentures will begin to amortize monthly commencing on the 90 th
The Series
A Warrants are immediately exercisable for up to a number of shares of our common stock equal to 100% of the shares underlying
the Debentures and have a term of five years. The Series B Warrants are immediately exercisable for up to a number of shares of
common stock equal to 100% of the shares underlying the Debentures for a period of 18 months. The Series C Warrants are exercisable
for up to a number of shares of common stock equal to 100% of the shares underlying the Debentures and have a term of five years,
however these Warrants only become exercisable if, when and to the extent that the holders exercise the Series B Warrants. The
Series A and Series C Warrants each have an exercise price of $1.95 per share and the Series B Warrants have an exercise price
of $1.66. All of the warrants are subject to “full ratchet” and other customary anti-dilution protections. The SPA requires
the Company to file a registration statement registering for resale the shares underlying the Debentures and warrants on or before
April 7, 2017, and to use its best efforts to cause the registration statement to be declared effective within 45 days of filing,
or within 75 days if the registration statement is reviewed. Additionally, the Company is required to seek shareholder approval
to issue in excess of 20% of the Company’s issued and outstanding shares of common stock. In February
2017, the Company made a payment to TCA in the amount of $0.4 million. In conjunction with the issuance of the Convertible Debentures
on March 21, 2017, the Company entered into a letter agreement with TCA, which (i) waives the payment defaults from October of
2016 through March of 2017; (ii) provides for the $0.75 million payment discussed above; (iii) sets forth a revised repayment
schedule whereby the remaining principal plus interest aggregating to approximately $2.6 million is repaid in various monthly
installments from April of 2017 through September of 2017; and (iv) provides for payment of an additional service fee in the amount
of $150,000. In addition, TCA entered into an intercreditor agreement with the purchasers of the Convertible Debentures which
sets forth rights, preferences and priorities with respect to the security interests in the Company’s assets. </t>
  </si>
  <si>
    <t>18. Subsequent Events</t>
  </si>
  <si>
    <t>Subsequent Events [Abstract]</t>
  </si>
  <si>
    <t>Subsequent Events</t>
  </si>
  <si>
    <t>Between January
3, 2017 and March 29, 2017, an aggregate of 6,280 shares of Series H Preferred Stock was converted into 2,325,929 shares of the
Company’s common stock, and 2,778 shares of common stock were issued to an employee as compensation. On September
27, 2016, a tax warrant was issued against the Company by the Florida Department of Revenue (the “DOR”) for unpaid
state income taxes in the approximate amount of $0.9 million, including penalties and interest. On January 25, 2017, the Company
paid the DOR $250,000 as partial payment on this liability, and in February 2017 the Company entered into a stipulation agreement
with the DOR which will allow the Company to pay the remainder of the amount due to the DOR over a period of 12 months. If at
any time during the stipulation period the Company fails to timely file any required tax returns with the DOR or does not meet
the payment obligations under the stipulation agreement, the entire amount due will be accelerated. In December
of 2016, TCS-Florida, L.P. (“Tetra”), filed suit against the Company for failure to make the required payments under
an equipment leasing arrangement that the Company had with Tetra (see note 9). On January 3, 2017, Tetra received a default judgment
against the Company in the amount of $2.6 million, representing the balance owed on the lease, as well as additional interest,
penalties and fees. The Company has recognized this amount in its consolidated financial statements as of December 31, 2016. In
January and February of 2017, the Company made payments to Tetra in connection with this judgment aggregating to $0.7 million,
and on February 15, 2017 the Company entered into a forbearance agreement with Tetra whereby the remaining $1.9 million due under
the default judgment would be paid in 24 equal monthly installments, commencing on May 1, 2017. In December
of 2016, DeLage Landen Financial Services, Inc. (“DeLage”), filed suit against the Company for failure to make the
required payments under an equipment leasing arrangement that the Company had with DeLage (see note 9). On January 24, 2017, DeLage
received a default judgment against the Company in the approximate amount of $1.0 million, representing the balance owed on the
lease, as well as additional interest, penalties and fees. The Company has recognized this amount in its consolidated financial
statements as of December 31, 2016. On February 8, 2017, the Company entered into a payment agreement with DeLage whereby the
amount due would be paid in variable monthly installments through January of 2019, with an implicit interest rate of 4.97%. On January
13, 2017, the Company completed an asset purchase agreement to acquire certain assets related to Scott County Community Hospital,
based in Oneida, Tennessee (the “Hospital Assets”). The Hospital Assets include a 52,000 square foot hospital building
and 6,300 square foot professional building on approximately 4.3 acres. Scott County Community Hospital is classified as a Critical
Access Hospital (rural). The Company acquired the Hospital Assets out of bankruptcy for a purchase price of $1.0 million. The
Company intends to reopen the hospital during the second or third quarter of 2017, subject to the receipt of the necessary licenses
and regulatory approvals. On February 2,
2017, the Company issued $1.6 million aggregate principal amount of Original Issue Discount Convertible Debentures due three months
from the date of issuance (the “February Debentures”) and warrants to purchase an aggregate of 100,000 shares of common
stock, which can be exercised at any time after August 17, 2017 at an exercise price of $2.58 per share (the “Warrants”),
to an accredited investor for a purchase price of $1.5 million. The Debentures were convertible at a conversion price of $2.58
per share (subject to adjustment). On February 22,
2017, the Reverse Stock Split became effective (see note 1). The Reverse Stock Split resulted in the issuance of 7,897 shares
of common stock due to the rounding up of fractional shares. In January
and February of 2017, the Company received advances aggregating $3.3 million from Mr. Diamantis. The advances, along with $0.5
million of previously accrued but unpaid interest, were due on demand, bearing interest at 10% per annum. The Company used the
advances to pay the purchase price for the Hospital Assets and for general corporate purposes. On March 7, 2017, the Company issued
a promissory note to Mr. Diamantis in the amount of $3.8 million (the “2017 Diamantis Note”) in connection with these
advances received in 2017, plus accrued and unpaid interest of $0.5 million. On March
13, 2017, the September 2016 Notes, along with the accompanying warrants, were exchanged for 400,000 shares of the Company’s
common stock. On March
21, 2017, the Company, under the terms of an exchange agreement with a holder of previously issued warrants to purchase the Company’s
common stock, issued 29,518 shares of common stock in exchange for the warrants. On March
21, 2017, the Company issued $10.85 million aggregate principal amount of Senior Secured Original Issue Discount Convertible Debentures
due March 21, 2019 (the “Convertible Debentures”) and three series of warrants to purchase an aggregate of 19,608,435
shares of the Company’s common stock to several accredited investors. The Company received net proceeds from this transaction
in the approximate amount of $8.4 million. The Company used $3.8 million of the net proceeds to repay the 2017 Diamantis Note
and $0.75 million of the net proceeds to make a partial repayment on the TCA Debenture. The remainder of the net proceeds is being
used for general corporate purposes. In conjunction with the issuance of the Convertible Debentures, the holder of the February
Debentures exchanged these debentures for $2.5 million of new debentures (the “Exchange Debentures” and, collectively
with the Convertible Debentures, the “Debentures”) on the same terms as, and pari passu with, the Convertible Debentures
and warrants. Additionally, the holders of an aggregate of $2.2 million stated value of the Company’s Series H Preferred
Stock exchanged such preferred stock into $2.7 million principal amount of Exchange Debentures and warrants. All of the Debentures
contain a 24% original issue discount. The Debentures
are convertible into shares of the Company’s common stock at an initial conversion price of $1.66 per share, subject to
adjustment as more fully described in the Debentures. The Debentures will begin to amortize monthly commencing on the 90 th
The Series
A Warrants are immediately exercisable for up to a number of shares of our common stock equal to 100% of the shares underlying
the Debentures and have a term of five years. The Series B Warrants are immediately exercisable for up to a number of shares of
common stock equal to 100% of the shares underlying the Debentures for a period of 18 months. The Series C Warrants are exercisable
for up to a number of shares of common stock equal to 100% of the shares underlying the Debentures and have a term of five years,
however these Warrants only become exercisable if, when and to the extent that the holders exercise the Series B Warrants. The
Series A and Series C Warrants each have an exercise price of $1.95 per share and the Series B Warrants have an exercise price
of $1.66. All of the warrants are subject to reset in the event of offerings or other issuances of common stock, or rights to
purchase common stock, at a price below the then exercise price, as well as other customary anti-dilution protections. The Company is
required to file a registration statement registering for resale the shares underlying the Debentures and warrants on or before
April 7, 2017, and to use its best efforts to cause the registration statement to be declared effective within 45 days of filing,
or within 75 days if the registration statement is reviewed. Additionally, the Company is required to seek shareholder approval
to issue in excess of 20% of the Company’s issued and outstanding shares of common stock. In February 2017,
the Company made a payment to TCA in the amount of $0.4 million. In conjunction with the issuance of the Convertible Debentures
on March 21, 2017, the Company entered into a letter agreement with TCA, which (i) waives any payment defaults through March 21,
2017; (ii) provides for the $0.75 million payment discussed above; (iii) sets forth a revised repayment schedule whereby the remaining
principal plus interest aggregating to approximately $2.6 million is repaid in various monthly installments from April of 2017
through September of 2017; and (iv) provides for payment of an additional service fee in the amount of $150,000. In addition,
TCA entered into an intercreditor agreement with the purchasers of the Convertible Debentures which sets forth rights, preferences
and priorities with respect to the security interests in the Company’s assets. The Company’s
Epinex Diagnostics Laboratories, Inc. subsidiary had been sued in a California state court by two former employees who alleged
that they were wrongfully terminated, as well as for a variety of unpaid wage claims. The parties entered into a settlement agreement
of this matter on July 29, 2016 for approximately $0.2 million, and the settlement was consummated on August 25, 2016. In October
of 2016, the plaintiffs in this matter filed a motion with the court seeking payment for attorneys’ fees in the approximate
amount of $0.7 million. On March 24, 2017, the court granted plaintiffs’ motion for payment of attorneys’ fees in
the amount of $0.3 million, and the Company has accrued this amount in its consolidated financial statements.</t>
  </si>
  <si>
    <t>2. 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ion include the impairment
of assets and rates for amortization, accrued liabilities, future income tax obligations and the inputs used in calculating stock-based
compensation and transactions. Actual results could differ from those estimates and would impact future results of operations
and cash flows.</t>
  </si>
  <si>
    <t>Principles of Consolidation</t>
  </si>
  <si>
    <t>Principles
of Consolidation The consolidated
financial statements include the accounts of Rennova Health, Inc. and its wholly-owned subsidiaries. All significant inter-company
balances and transactions have been eliminated in consolidation.</t>
  </si>
  <si>
    <t>Cash and Cash Equivalents</t>
  </si>
  <si>
    <t>Cash
and Cash Equivalents The Company
considers all highly liquid temporary cash investments with an original maturity of three months or less to be cash equivalents.
The Company had no cash equivalents at December 31, 2016 and 2015.</t>
  </si>
  <si>
    <t>Revenue Recognition</t>
  </si>
  <si>
    <t>Revenue
Recognition Laboratory
service revenues are recognized at the time the testing services are performed and are reported at their estimated net realizable
amounts. Net service revenues are determined utilizing gross service revenues net of contractual allowances. Even though
it is the responsibility of the patient to pay for laboratory service bills, most individuals in the United States have an agreement
with a third party payer such as Medicare, Medicaid or a commercial insurance provider to pay all or a portion of their healthcare
expenses; the majority of services provided by the Company are to patients covered under a third party payer contract. Despite
follow up billing efforts, the Company does not currently anticipate collection of a significant portion of self-pay billings,
including the patient responsibility portion of the billing for patients covered by third party payers. The Company currently
does not have any capitated agreements. In the remainder of the cases, the Company is provided the third party billing information
and seeks payment from the third party under the terms and conditions of the third party payer for health service providers like
the Company. Each of these third party payers may differ not only with respect to rates, but also with respect to terms and conditions
of payment and providing coverage (reimbursement) for specific tests. Estimated revenues are established based on a series of
procedures and judgments that require industry specific healthcare experience and an understanding of payer methods and trends. The Company
reviews its calculations on an ongoing basis in order to ensure that it is properly allowing for the uncollectable portion of
gross billings and that its estimates remain sensitive to variances and changes within the payer groups. The contractual allowance
calculation is made on the basis of historical allowance rates for the various specific payer groups on a monthly basis with a
greater weight being given to the most recent trends; this process is adjusted based on recent changes in underlying contract
provisions and shifts in the testing being performed. The allowance for doubtful accounts represents the Company’s estimate
of net revenues that will ultimately be uncollectable and is based upon the Company’s analysis of historical payment rates
by specific payer groups. Revenues
from the Company’s Supportive Software Solutions and Decision Support and Informatics business segments are recognized when
persuasive evidence of a sale arrangement exists, services have been performed, the sales price is fixed and determinable and
collectability is reasonably assured. To the extent payments are received from a customer that are related to a future period
or for which services have not been performed, that payment is recorded as deferred revenue until the service is provided.</t>
  </si>
  <si>
    <t>Contractual Allowances and Doubtful Accounts Policy</t>
  </si>
  <si>
    <t>Contractual
Allowances and Doubtful Accounts Policy Accounts
receivable are reported at realizable value, net of allowances for contractual credits and doubtful accounts, which are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contractual credits
and doubtful accounts. In addition, the Company regularly assesses the state of its billing operations in order to identify issues
which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Historically, revisions to the allowances for doubtful
accounts estimates were recorded as an adjustment to the provision for bad debts within selling, general and administrative expenses.
See note 4 – Accounts Receivable</t>
  </si>
  <si>
    <t>Impairment or Disposal of Long-Lived Assets</t>
  </si>
  <si>
    <t>Impairment
or Disposal of Long-Lived Assets The Company
accounts for the impairment or disposal of long-lived assets according to the Financial Accounting Standards Board’s (“FASB”)
Accounting Standards Codification (“ASC”) 360, “ Property, Plant and Equipment</t>
  </si>
  <si>
    <t>Goodwill and Other Intangible Assets</t>
  </si>
  <si>
    <t>Goodwill
and Other Intangible Assets Goodwill
represents the excess of cost over the fair value of net assets acquired in connection with business acquisitions. Goodwill is
tested at the reporting unit level, which is defined as an operating segment or a component of an operating segment that constitutes
a business for which discrete financial information is available and is regularly reviewed by management. The Company assesses
goodwill for impairment at least annually in the absence of an indicator of possible impairment and immediately upon an indicator
of possible impairment. The annual impairment review is completed in the fourth quarter of the year. If
the carrying amount of a reporting unit exceeds its fair value, the Company measures the potential goodwill impairment based upon
an allocation of the estimate of fair value to the underlying assets and liabilities of the reporting unit, including any previously
unrecognized intangible assets, based upon known facts and circumstances as if the acquisition occurred currently. The excess
of the fair value of the reporting unit over the amounts assigned to its assets and liabilities is the implied fair value of goodwill.
An impairment loss would be recognized to the extent the carrying value of goodwill exceeds the implied fair value of the goodwill.
This test performed in the fourth quarter of 2015 indicated that goodwill and intangible assets related to all operating segments
was impaired. As a result, the Company recognized an impairment loss for goodwill and other intangible assets in the amount of
$20.1 million, and the Company had no goodwill or intangible assets on its consolidated balance sheet at December 31, 2016 and
2015. The Company’s
management performed a valuation of the identifiable intangible assets, including medical licenses, at the dates of their respective
acquisition. As a result, the Company recorded medical licenses acquired from all laboratory acquisitions in the aggregate amount
of $4.0 million, which is included in the foregoing impairment charge. The medical licenses include licenses for Medicare and
Medicaid, COLA Laboratory Accreditation, Clinical Laboratory Improvement Amendments (CLIA), and State of Florida (AHCA) Clinical
Laboratory Licenses, and have indefinite lives. As such, there was no amortization of intangible assets for the years presented.</t>
  </si>
  <si>
    <t>Fair Value of Financial Instruments</t>
  </si>
  <si>
    <t xml:space="preserve">Fair Value of Financial
Instruments In accordance
with ASC 820, “ Fair Value Measurements and Disclosure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December 31, 2016 and 2015, the carrying value of the Company’s accounts receivable, accounts payable and accrued expenses
approximate their fair values due to their short-term nature. The following table sets forth
the financial assets and liabilities carried at fair value measured on a recurring basis as of December 31, 2016 and 2015:
Level
1 Level
2 Level
3 Total
As of December 31, 2016
Beneficial conversion features:
Notes payable – 409,524 – 409,524
Variable priced warrants:
Derivative liabilities – 29,401 – 29,401
As of December 31, 2015
Beneficial conversion features:
Notes payable - related
parties – 324,533 – 324,533
Notes payable – 186,117 – 186,117
Contingently issuable variable priced warrants:
Notes payable - related
parties – 1,945,467 – 1,945,467
Variable priced warrants:
Derivative liabilities – 7,495,486 – 7,495,486 For the years
ended December 31, 2016 and 2015, total realized and unrealized gains on instruments valued using Level 2 evaluation methods was
$7.0 million and $2.9 million, respectively. For beneficial
conversion features valued using Level 2 valuation methods, the Company determines the fair value as of each balance sheet date
by comparing the discounted conversion price per share multiplied by the number of shares issuable at that date to the actual
price per share multiplied by the number of shares issuable at that date. The difference is recorded as a liability. For beneficial
conversion features, all inputs are observable and therefore there is no sensitivity in the valuation to unobservable inputs. For contingently
issuable variable priced warrants and variable priced warrants, the Company determines the fair value as of each balance sheet
date by using the Black-Scholes option pricing model as though the exercise price of the warrants were reduced to the last market
closing price of its stock for the period, to the extent that it is less than the then current exercise price. The value calculated
is recorded as a liability. For contingently issuable variable priced warrants and variable priced warrants, all inputs are observable
and therefore there is no sensitivity in the valuation to unobservable inputs. </t>
  </si>
  <si>
    <t>Stock Based Compensation</t>
  </si>
  <si>
    <t>Stock
Based Compensation The Company
accounts for Stock-Based Compensation under ASC 718 “ Compensation – Stock Compensation The Company
accounts for stock-based compensation awards to non-employees in accordance with ASC 505-50, “ Equity-Based Payments to
Non-Employees The Company
issues stock to consultants for various services. The value of the common stock is measured at the earlier of (i) the date at
which a firm commitment for performance by the counterparty to earn the equity instruments is reached or (ii) the date at which
the counterparty's performance is complete. The Company recognizes consulting expense and a corresponding increase to additional
paid-in-capital related to stock issued for services.</t>
  </si>
  <si>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see note 11).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16 and 2015.</t>
  </si>
  <si>
    <t>Segment Information</t>
  </si>
  <si>
    <t>Segment Information In accordance
with the provisions of ASC 280-10, “ Disclosures about Segments of an Enterprise and Related Information</t>
  </si>
  <si>
    <t>2. Summary of Significant Accounting Policies (Tables)</t>
  </si>
  <si>
    <t>Schedule of fair value measured on recurring basis</t>
  </si>
  <si>
    <t xml:space="preserve">Level
1 Level
2 Level
3 Total
As of December 31, 2016
Beneficial conversion features:
Notes payable – – 409,524 409,524
Variable priced warrants:
Derivative liabilities – – 29,401 29,401
As of December 31, 2015
Beneficial conversion features:
Notes payable - related
parties – – 324,533 324,533
Notes payable – – 186,117 186,117
Contingently issuable variable priced warrants:
Notes payable - related
parties – – 1,945,467 1,945,467
Variable priced warrants:
Derivative liabilities – – 7,495,486 7,495,486 </t>
  </si>
  <si>
    <t>3. Loss per Share (Tables)</t>
  </si>
  <si>
    <t>Schedule of earnings per share</t>
  </si>
  <si>
    <t>Year Ended December
31,
2016 2015
Numerator
Net loss $ (32,613,687 ) $ (35,962,506 )
Preferred stock dividends – (1,627,188 )
Net loss attributable to common stockholders $ (32,613,687 ) $ (37,589,694 )
Denominator
Basic and diluted weighted average common
shares outstanding 1,080,934 415,517
Loss per share
Basic and diluted $ (30.17 ) $ (90.46 )</t>
  </si>
  <si>
    <t>Schedule Of Antidilutive Securities Excluded From Computation Of Earnings Per Share</t>
  </si>
  <si>
    <t xml:space="preserve">For
the Year Ended December 31,
2016 2015
Warrants 1,407,647 229,952
Convertible preferred stock 3,726,667 384,680
Convertible debt 1,427,954 35,814
Stock options 709,025 60,756
7,271,293 711,202 </t>
  </si>
  <si>
    <t>4. Accounts Receivable (Tables)</t>
  </si>
  <si>
    <t>Schedule of accounts receivable</t>
  </si>
  <si>
    <t xml:space="preserve">Year
Ended December 31,
2016 2015
Accounts receivable - laboratory services $ 13,220,498 $ 105,332,339
Accounts receivable - all others 701,583 569,351
Total accounts receivable 13,922,081 105,901,690
Less:
Allowance for discounts (12,103,547 ) (97,577,130 )
Allowance for bad debts (350,954 ) (175,076 )
Accounts receivable, net $ 1,467,580 $ 8,149,484 </t>
  </si>
  <si>
    <t>5. Property and Equipment (Tables)</t>
  </si>
  <si>
    <t>Schedule of property and equipment</t>
  </si>
  <si>
    <t xml:space="preserve">December 31, December 31,
2016 2015
Medical equipment $ 696,195 $ 991,903
Equipment 490,746 547,555
Equipment under capital leases 4,497,025 5,663,332
Furniture 525,689 560,400
Leasehold improvements 1,335,971 1,760,125
Vehicles 196,534 196,534
Computer equipment 634,237 661,234
Software 1,739,348 1,878,848
10,115,745 12,259,931
Less accumulated depreciation (7,019,143 ) (5,111,636 )
Property and equipment,
net $ 3,096,602 $ 7,148,295 </t>
  </si>
  <si>
    <t>6. Accrued Expenses (Tables)</t>
  </si>
  <si>
    <t>Schedule of accrued expenses</t>
  </si>
  <si>
    <t xml:space="preserve">December 31, December 31,
2016 2015
Commissions payable $ 44,788 $ 106,915
Dividends payable – 2,099,148
Accrued payroll and related liabilities 1,604,597 1,461,019
Accrued bonuses – 50,628
Accrued interest 1,491,509 556,646
Other accrued expenses 994,253 1,011,099
Accrued expenses $ 4,135,147 $ 5,285,455 </t>
  </si>
  <si>
    <t>7. Notes Payable (Tables)</t>
  </si>
  <si>
    <t>Schedule of notes payable</t>
  </si>
  <si>
    <t xml:space="preserve">December
31, 2016 December
31, 2015
Loan payable under prepaid forward purchase contract $ 5,000,000 $ –
Loan payable to TCA Global Master Fund, LP ("TCA") in the principal
amount of $3,000,000 at 16% interest, with interest only payments through September 11, 2016 (the "TCA Debenture"). Principal
and interest payments due monthly from October 11, 2016 through September 11, 2017. 3,000,000 3,000,000
Notes payable to CommerceNet and Jay Tenenbaum in the original principal
amount of $500,000, bearing interest at 6% per annum (the "Tegal Notes"). Principal and interest payments are made annually
from July 12, 2015 through July 12, 2017 341,612 341,612
Loan payable to former shareholder of Epinex Diagnostics Laboratories,
Inc. in the original principal amount of $400,000, at 0% interest, with principal payments due in periodic installments of
$100,000 from November 26, 2014 through February 26, 2016 (the "Epinex Note") – 100,000
Other convertible notes payable 440,000 –
Unamortized discount on TCA Debenture – (453,025 )
Unamortized discount on Epinex Note – (1,775 )
Unamortized discount on other convertible notes (179,889 ) –
Derivative liability associated with the TCA
Debenture, at fair value 409,524 186,117
9,011,247 3,172,929
Less current portion (9,011,247 ) (269,031 )
Notes payable - third
parties, net of current portion $ – $ 2,903,898 </t>
  </si>
  <si>
    <t>Schedule of notes payable - related parties</t>
  </si>
  <si>
    <t xml:space="preserve">December
31, 2016 December
31, 2015
Convertible debenture dated December 31, 2014 which
bears interest at 10% per annum and was due December 31, 2016 (the "D&amp;D Debenture") $ – $ 3,000,000
Loan payable to Alcimede LLC, bearing interest at 6% per annum,
with all principal and interest due on February 2, 2017 218,500 500,000
Loan payable to Christopher Diamantis – 1,600,000
Other advances from related parties 110,000 –
Unamortized discount on D&amp;D Debenture – (2,236,112 )
Derivative liabilities associated with the
D&amp;D Debenture, at fair value – 2,270,000
Total notes payable, related
parties 328,500 5,133,888 </t>
  </si>
  <si>
    <t>9. Capital Lease Obligations (Tables)</t>
  </si>
  <si>
    <t>Schedule of capital leases</t>
  </si>
  <si>
    <t xml:space="preserve">December 31, December 31,
2016 2015
Medical equipment $ 4,497,025 $ 5,663,332
Less accumulated depreciation (2,809,511 ) (2,093,920 )
Net $ 1,687,514 $ 3,569,412 </t>
  </si>
  <si>
    <t>Aggregate future minimum rentals under capital leases</t>
  </si>
  <si>
    <t xml:space="preserve">December 31,
2017 $ 1,881,155
2018 1,427,375
2019 377,919
2020 32,611
Total 3,719,060
Less
interest 148,886
Present
value of minimum lease payments 3,570,174
Less
current portion of capital lease obligations 1,796,053
Capital
lease obligations, net of current portion $ 1,774,121 </t>
  </si>
  <si>
    <t>10. Stockholders' Equity (Tables)</t>
  </si>
  <si>
    <t>Summary of preferred stock activity</t>
  </si>
  <si>
    <t xml:space="preserve">Series B Series C Series D Series E Series G Series H Total
S hares Amount Shares Amount Shares Amount Shares Amount Shares Amount Shares Amount Shares Amount
December 31, 2014 5,000 $ 1 – $ – 200,000 $ 20 100,000 10 – $ – – $ – 305,000 $31
Conversion of preferred stock
into common stock (200,000 ) (20 ) (55,000 ) (6 ) (255,000 ) (26)
Balance at November 2, 2015 5,000 1 – – – – 45,000 4 – – – – 50,000 5
Cancellation of Medytox shares (5,000 ) (1 ) – – – – (45,000 ) (4 ) (50,000 ) (5)
Issuance of Rennova shares 5,000 50 45,000 450 50,000 500
Stock
issued for cash, net of offering costs – – 9,000 90 – – – – 9,000 90
Balance at December 31, 2015 5,000 50 9,000 90 – – 45,000 450 – – – – 59,000 590
Conversion of Series C Preferred
shares into common stock (260 ) (3 ) (260 ) (3)
Exchange of Series C Preferred
Stock and warrants for Series G Preferred Stock and warrants (8,740 ) (87 ) 13,793 138 5,053 51
Conversion of Series G Preferred
Stock into common stock (5,232 ) (53 ) (5,232 ) (53)
Conversion of Series B Preferred
shares into common stock (5,000 ) (50 ) (5,000 ) (50)
Cancellation of Series E Preferred
Stock (45,000 ) (450 ) (45,000 ) (450)
Issuance of Series H Preferred
Stock for cash 12,350 124 12,350 124
Redemption of Series G Preferred
Stock (8,346 ) (83 ) (8,346 ) (83)
Conversion
of Series H Preferred Stock into common stock (2,331 ) (24 ) (2,331 ) (24)
Balance at December 31,
2016 – $ – – $ – – $ – – $ – 215 $ 2 10,019 $ 100 10,234 $ 102 </t>
  </si>
  <si>
    <t>Summary of option activity</t>
  </si>
  <si>
    <t xml:space="preserve">Number
of options Weighted-average
exercise price Weighted-average
contractual term
Outstanding at December 31, 2014 263,367 $ 205.97 4.48
Granted 5,059 $ 292.80
Expired (203,373 ) $ 221.13
CollabRx merger 1,957 $ 1,270.60
Exercised (13,654 ) $ 75.00
Outstanding at December 31, 2015 53,356 $ 231.96 2.90
Granted 693,287 $ 118.55
Expired (4,284 ) $ 28.69
Forfeit (33,334 ) $ 21.60
Outstanding at December 31, 2016 709,025 $ 129.43
Exercisable at December 31, 2016 635,690 $ 145.84 8.93
Shares approved for issuance at plan inception 2,048,189
Options granted in 2014 (587,830 )
Options cancelled in 2014 4,096
Restricted shares issued in 2014 (86,024 )
Balance at December 31, 2014 1,378,431
Options granted in 2015 (364,578 )
Options cancelled in 2015 92,168
Plan cancellation (1,106,021 )
Balance at December 31, 2015 – </t>
  </si>
  <si>
    <t>Schedule of stock option activity by exercise price</t>
  </si>
  <si>
    <t xml:space="preserve">Options
outstanding Options
vested and exercisable
Exercise
price Number
outstanding Weighted
average remaining contractual life (years) Weighted
average exercise Aggregate
intrinsic value Number
vested Weighted
average exercise Aggregate
intrinsic value
$1,270.60 1,957 6.13 $1,270.60 $ – 1,957 $1,270.60
$300.00 166,667 9.50 $300.00 166,667 $300.00
$292.24 4,363 8.54 $292.24 4,363 $292.24
$183.09 47,037 1.28 $183.09 47,037 $183.09
$150.00 166,667 9.50 $150.00 166,667 $150.00
$30.00 164,084 9.50 $30.00 147,415 $30.00
$9.00 158,250 9.54 $9.00 – 101,584 $9.00 –
709,025 $129.43 $ – 635,690 $145.84 $ – </t>
  </si>
  <si>
    <t>Warrant activity</t>
  </si>
  <si>
    <t xml:space="preserve">Number
of warrants Weighted
average exercise price
Balance at December 31, 2014 – $ –
Warrants issued during the year 215,054 $ 58.13
Warrants assumed in the Merger 14,899 $ 6.90
Balance at December 31, 2015 229,953 $ 1.83
Cashless exercises (3,079 ) $ 6.90
Exchange of December 30, 2015 warrants (215,054 ) $ 58.13
Exchange Warrants issued 341,651 $ 13.50
Warrants issued during the period 1,054,176 $ 11.21
Balance at December 31, 2016 1,407,647 $ 11.70 </t>
  </si>
  <si>
    <t>Summary of option activity in the Plan</t>
  </si>
  <si>
    <t xml:space="preserve">Shares approved for issuance at plan inception 2,048,189
Options granted in 2014 (587,830 )
Options cancelled in 2014 4,096
Restricted shares issued in 2014 (86,024 )
Balance at December 31, 2014 1,378,431
Options granted in 2015 (364,578 )
Options cancelled in 2015 92,168
Plan cancellation (1,106,021 )
Balance at December 31, 2015 – </t>
  </si>
  <si>
    <t>11. Income Taxes (Tables)</t>
  </si>
  <si>
    <t>Income tax provision</t>
  </si>
  <si>
    <t>2016 2015
Current
Federal $ (735,028 ) $ (7,809,637 )
State – (850,251 )
(735,028 ) (8,659,888 )
Deferred
Federal – (331,408 )
State – (36,957 )
– (368,365 )
Tax provision (benefit) $ (735,028 ) $ (9,028,253 )</t>
  </si>
  <si>
    <t>Reconciliation of the statutory federal income tax rate</t>
  </si>
  <si>
    <t xml:space="preserve">2016 2015
% %
Federal statutory rate 34.0 35.0
State net of federal tax – 2.1
Permanent and other items 5.4 (0.1 )
Other (25.0 ) –
Change in valuation allowance (12.0 ) (16.4 )
2.4 20.6 </t>
  </si>
  <si>
    <t>Deferred Tax Liability</t>
  </si>
  <si>
    <t xml:space="preserve">2016 2015
Deferred income tax assets:
Net operating losses $ 11,752,815 $ 1,144,633
Goodwill and intangible assets 1,477,448 6,853,662
Allowance for doubtful accounts 130,580 67,948
Beneficial conversion feature – 602,681
Charitable contributions 891 505
Stock options 1,010,164 709,375
Accrued liabilities 254,165 –
14,626,063 9,378,804
Deferred income tax liabilities:
Property and equipment 969,933 344,356
Derivative liabilities – 1,121,138
969,933 1,465,494
Deferred tax asset, net 13,656,130 7,913,310
Less: valuation allowance (13,656,130 ) (7,913,310 )
Net deferred tax assets $ – $ – </t>
  </si>
  <si>
    <t>12. Business Combinations (Tables)</t>
  </si>
  <si>
    <t>Proforma information</t>
  </si>
  <si>
    <t xml:space="preserve">For
the Year Ended December 31, 2015
Rennova
Health, Inc. Historical CollabRx,
Inc. (a) Pro-Forma
Adjustments Combined
Net Revenues $ 18,393,038 $ 425,000 $ – $ 18,818,038
Operating Expenses 63,858,012 4,881,000 – 67,507,045
Income (Loss) from operations (45,464,974 ) (4,456,000 ) – (48,689,007 )
Other income (expense) 474,215 (43,000 ) – 431,215
Income (Loss) before income taxes (44,990,759 ) (4,499,000 ) – (48,257,792 )
Provision for income taxes (9,028,253 ) (269,000 ) – (b) (9,297,253 )
Net income (loss) attributable to Rennova
Health (35,962,506 ) (4,230,000 ) – (38,960,539 )
Preferred stock dividends 1,627,188 – (1,627,188 )(c) –
Net income (loss) attributable to Rennova
Health common shareholders $ (37,589,694 ) $ (4,230,000 ) $ 1,627,188 $ (38,960,539 )
Net income (loss) per common share:
Basic $ (90.46 ) $ (87.88 )
Diluted $ (90.46 ) $ (87.88 )
Weighted average number of common shares outstanding
during the period:
Basic 415,517 443,322
Diluted 415,517 443,322 _______________
(a) Reflects 2015 and
2014 results of operations prior to the acquisition dates. Clinlab was acquired on March 18, 2014, Epinex was acquired on
August 26, 2014 and CollabRx was acquired on November 2, 2015. For the year ended December 31, 2014, CollabRx is included
using its fiscal year ended March 31, 2015 financial statements.
(b) Reflects changes
in taxes, if any, resulting from including the aggregate net losses of acquired operations in the corporate tax return.
(c) Reflects elimination
of preferred stock dividend accruals resulting from the reverse merger with CollabRx. </t>
  </si>
  <si>
    <t>CollabRx [Member]</t>
  </si>
  <si>
    <t>Consideration allocation for acquisitions</t>
  </si>
  <si>
    <t xml:space="preserve">Cash $ 4,737,773
Accounts receivable 54,675
Other current assets 105,700
Property and equipment 92,636
Accounts payable and accrued expenses (1,620,000 )
Deferred revenue (123,000 )
Other liabilities (520,070 )
Derivative liabilities (1,578,976 )
Identifiable intangible assets 170,000
Total identifiable net assets 1,318,738
Goodwill 12,192,039
Total consideration $ 13,510,777 </t>
  </si>
  <si>
    <t>13. Commitments and Contingencies (Tables)</t>
  </si>
  <si>
    <t>Schedule of future minimum lease payments</t>
  </si>
  <si>
    <t xml:space="preserve">Year ending December 31,
2017 $ 816,135
2018 546,459
2019 529,450
2020 451,369
2021 68,168
Total
minimum future lease payments $ 2,411,581 </t>
  </si>
  <si>
    <t>Schedule of future minimum purchase commitments</t>
  </si>
  <si>
    <t xml:space="preserve">Year ending December 31,
2017 54,871
2018 54,871
2019 54,781
2020 54,961
Total
purchase commitments $ 219,484 </t>
  </si>
  <si>
    <t>14. Segment Reporting (Tables)</t>
  </si>
  <si>
    <t>Segment information</t>
  </si>
  <si>
    <t xml:space="preserve">Year Ended December 31,
2016 2015
Net revenues - External
Clinical Laboratory Operations $ 3,716,662 $ 17,501,189
Supportive Software Solutions 834,158 805,899
Decision Support and Informatics 694,291 85,950
$ 5,245,111 $ 18,393,038
Net revenues - Intersegment
Supportive Software Solutions 1,254,338 2,096,768
$ 1,254,338 $ 2,096,768
(Loss) income from operations
Clinical Laboratory Operations $ (15,513,290 ) $ (17,197,888 )
Supportive Software Solutions (4,559,069 ) (7,810,476 )
Decision Support and Informatics (3,065,657 ) (13,023,465 )
Corporate (9,389,519 ) (7,488,351 )
Eliminations 134,647 55,206
$ (32,392,888 ) $ (45,464,974 )
Depreciation and amortization
Clinical Laboratory Operations $ 2,485,207 $ 2,178,423
Supportive Software Solutions 651,872 678,201
Decision Support and Informatics 41,462 8,006
Corporate 3,008 5,424
Eliminations (134,647 ) (120,204 )
$ 3,046,902 $ 2,749,850
Capital expenditures
Clinical Laboratory Operations $ 25,009 $ 419,068
Supportive Software Solutions 1,875 102,235
Decision Support and Informatics 9,844 –
Eliminations – (65,000 )
$ 36,728 $ 456,303
December 31, December 31,
2016 2015
Total assets
Clinical Laboratory Operations $ 4,081,136 $ 15,152,583
Supportive Software Solutions 2,602,428 2,896,473
Decision Support and Informatics 379,652 4,307,053
Corporate 2,130,191 14,109,337
Eliminations (2,711,014 ) (7,095,520 )
$ 6,482,393 $ 29,369,926 </t>
  </si>
  <si>
    <t>16. Supplemental Disclosure of Cash Flow Information (Tables)</t>
  </si>
  <si>
    <t>Cash Flow Information</t>
  </si>
  <si>
    <t>2. Summary of Significant Accounting Policies (Details -Fair Value) - Fair Value, Measurements, Recurring [Member] - USD ($)</t>
  </si>
  <si>
    <t>Beneficial Conversion Feature [Member]</t>
  </si>
  <si>
    <t>Financial assets and liabilities measured on recurring basis</t>
  </si>
  <si>
    <t>Notes payable fair value</t>
  </si>
  <si>
    <t>Beneficial Conversion Feature [Member] | Notes Payable [Member]</t>
  </si>
  <si>
    <t>Beneficial Conversion Feature [Member] | Notes Payable Related Parties [Member]</t>
  </si>
  <si>
    <t>Variable priced warrants [Member]</t>
  </si>
  <si>
    <t>Contingently issuable variable priced warrants [Member] | Notes Payable Related Parties [Member]</t>
  </si>
  <si>
    <t>Fair Value, Inputs, Level 1 [Member] | Beneficial Conversion Feature [Member]</t>
  </si>
  <si>
    <t>Fair Value, Inputs, Level 1 [Member] | Beneficial Conversion Feature [Member] | Notes Payable [Member]</t>
  </si>
  <si>
    <t>Fair Value, Inputs, Level 1 [Member] | Beneficial Conversion Feature [Member] | Notes Payable Related Parties [Member]</t>
  </si>
  <si>
    <t>Fair Value, Inputs, Level 1 [Member] | Variable priced warrants [Member]</t>
  </si>
  <si>
    <t>Fair Value, Inputs, Level 1 [Member] | Contingently issuable variable priced warrants [Member] | Notes Payable Related Parties [Member]</t>
  </si>
  <si>
    <t>Fair Value, Inputs, Level 2 [Member] | Beneficial Conversion Feature [Member]</t>
  </si>
  <si>
    <t>Fair Value, Inputs, Level 2 [Member] | Beneficial Conversion Feature [Member] | Notes Payable [Member]</t>
  </si>
  <si>
    <t>Fair Value, Inputs, Level 2 [Member] | Beneficial Conversion Feature [Member] | Notes Payable Related Parties [Member]</t>
  </si>
  <si>
    <t>Fair Value, Inputs, Level 2 [Member] | Variable priced warrants [Member]</t>
  </si>
  <si>
    <t>Fair Value, Inputs, Level 2 [Member] | Contingently issuable variable priced warrants [Member] | Notes Payable Related Parties [Member]</t>
  </si>
  <si>
    <t>Fair Value, Inputs, Level 3 [Member] | Beneficial Conversion Feature [Member]</t>
  </si>
  <si>
    <t>Fair Value, Inputs, Level 3 [Member] | Beneficial Conversion Feature [Member] | Notes Payable [Member]</t>
  </si>
  <si>
    <t>Fair Value, Inputs, Level 3 [Member] | Beneficial Conversion Feature [Member] | Notes Payable Related Parties [Member]</t>
  </si>
  <si>
    <t>Fair Value, Inputs, Level 3 [Member] | Variable priced warrants [Member]</t>
  </si>
  <si>
    <t>Fair Value, Inputs, Level 3 [Member] | Contingently issuable variable priced warrants [Member] | Notes Payable Related Parties [Member]</t>
  </si>
  <si>
    <t>2. Summary of Significant Accounting Policies (Details Narrative) - USD ($)</t>
  </si>
  <si>
    <t>Impariment of property and equipment</t>
  </si>
  <si>
    <t>Impairment of investment</t>
  </si>
  <si>
    <t>Impairment of goodwill</t>
  </si>
  <si>
    <t>Goodwill</t>
  </si>
  <si>
    <t>Gain on deriviatives</t>
  </si>
  <si>
    <t>Unrecognized tax benefits</t>
  </si>
  <si>
    <t>3. Loss per Share (Details - EPS calculation) - USD ($)</t>
  </si>
  <si>
    <t>2 Months Ended</t>
  </si>
  <si>
    <t>Numerator</t>
  </si>
  <si>
    <t>Denominator</t>
  </si>
  <si>
    <t>Basic and diluted weighted average common shares outstanding</t>
  </si>
  <si>
    <t>Loss per share: Basic and diluted</t>
  </si>
  <si>
    <t>3. Loss per Share (Details - Dilutive shares) - shares</t>
  </si>
  <si>
    <t>Antidilutive shares</t>
  </si>
  <si>
    <t>Warrant [Member]</t>
  </si>
  <si>
    <t>Convertible Preferred Stock [Member]</t>
  </si>
  <si>
    <t>Convertible Debt [Member]</t>
  </si>
  <si>
    <t>Stock Options [Member]</t>
  </si>
  <si>
    <t>4. Accounts Receivable (Details) - USD ($)</t>
  </si>
  <si>
    <t>Accounts receivable, gross</t>
  </si>
  <si>
    <t>Less: Allowance for discounts</t>
  </si>
  <si>
    <t>Less: Allowance for bad debts</t>
  </si>
  <si>
    <t>Laboratory Services [Member]</t>
  </si>
  <si>
    <t>All Others [Member]</t>
  </si>
  <si>
    <t>4. Accounts Receivable (Details Narrative) - USD ($)</t>
  </si>
  <si>
    <t>Provision for bad debts</t>
  </si>
  <si>
    <t>Expense to collect on bad debts</t>
  </si>
  <si>
    <t>Contra-Revenue [Member]</t>
  </si>
  <si>
    <t>5. Property and Equipment (Details - Equipment) - USD ($)</t>
  </si>
  <si>
    <t>Property and equipment, gross</t>
  </si>
  <si>
    <t>Accumulated depreciation</t>
  </si>
  <si>
    <t>Medical equipment [Member]</t>
  </si>
  <si>
    <t>Equipment [Member]</t>
  </si>
  <si>
    <t>Assets Held Under Capital Leases [Member]</t>
  </si>
  <si>
    <t>Furniture [Member]</t>
  </si>
  <si>
    <t>Leasehold Improvements [Member]</t>
  </si>
  <si>
    <t>Vehicles [Member]</t>
  </si>
  <si>
    <t>Computer Equipment [Member]</t>
  </si>
  <si>
    <t>Software [Member]</t>
  </si>
  <si>
    <t>5. Property and Equipment (Details Narrative) - USD ($)</t>
  </si>
  <si>
    <t>Depreciation</t>
  </si>
  <si>
    <t>Asset impairment charge</t>
  </si>
  <si>
    <t>6. Accrued Expenses (Details) - USD ($)</t>
  </si>
  <si>
    <t>Commissions payable</t>
  </si>
  <si>
    <t>Dividends payable</t>
  </si>
  <si>
    <t>Accrued payroll and related liabilities</t>
  </si>
  <si>
    <t>Accrued bonuses</t>
  </si>
  <si>
    <t>Accrued interest</t>
  </si>
  <si>
    <t>Other accrued expenses</t>
  </si>
  <si>
    <t>7. Notes Payable (Details-Notes Payable) - USD ($)</t>
  </si>
  <si>
    <t>Notes payable, balance outstanding</t>
  </si>
  <si>
    <t>Less: current portion</t>
  </si>
  <si>
    <t>Note payable 1 [Member]</t>
  </si>
  <si>
    <t>Note payable 2 [Member]</t>
  </si>
  <si>
    <t>Unamortized discount</t>
  </si>
  <si>
    <t>Derivative liabiltiy, fair value</t>
  </si>
  <si>
    <t>Note payable 3 [Member]</t>
  </si>
  <si>
    <t>Note payable 4 [Member]</t>
  </si>
  <si>
    <t>Note payable 5 [Member]</t>
  </si>
  <si>
    <t>7. Notes Payable (Details-Notes Payable Related Party) - USD ($)</t>
  </si>
  <si>
    <t>Notes payable related parties</t>
  </si>
  <si>
    <t>Notes Payable Related Parties [Member] | Notes payable - related party 1 [Member]</t>
  </si>
  <si>
    <t>Fair value of derivatives</t>
  </si>
  <si>
    <t>Notes Payable Related Parties [Member] | Notes payable - related party 2 [Member]</t>
  </si>
  <si>
    <t>Notes Payable Related Parties [Member] | Notes payable - related party 3 [Member]</t>
  </si>
  <si>
    <t>Notes Payable Related Parties [Member] | Notes payable - related party 4 [Member]</t>
  </si>
  <si>
    <t>7. Notes Payable (Details Narrative)</t>
  </si>
  <si>
    <t>Dec. 31, 2016USD ($)</t>
  </si>
  <si>
    <t>Debt original face amount</t>
  </si>
  <si>
    <t>Interest rate</t>
  </si>
  <si>
    <t>16.00%</t>
  </si>
  <si>
    <t>Maturity date</t>
  </si>
  <si>
    <t>Sep. 11,
		2017</t>
  </si>
  <si>
    <t>6.00%</t>
  </si>
  <si>
    <t>Jul. 12,
		2017</t>
  </si>
  <si>
    <t>0.00%</t>
  </si>
  <si>
    <t>Feb. 26,
		2016</t>
  </si>
  <si>
    <t>Notes payable - related party 1 [Member] | Notes Payable Related Parties [Member]</t>
  </si>
  <si>
    <t>10.00%</t>
  </si>
  <si>
    <t>Notes payable - related party 2 [Member] | Notes Payable Related Parties [Member]</t>
  </si>
  <si>
    <t>Feb. 2,
		2016</t>
  </si>
  <si>
    <t>8. Related Party Transactions (Details Narrative) - USD ($)</t>
  </si>
  <si>
    <t>Alcimede [Member]</t>
  </si>
  <si>
    <t>Consulting fees paid</t>
  </si>
  <si>
    <t>Reimbursed expenses</t>
  </si>
  <si>
    <t>Monarch [Member]</t>
  </si>
  <si>
    <t>Thomas Mendolia [Member]</t>
  </si>
  <si>
    <t>SS International Consulting [Member]</t>
  </si>
  <si>
    <t>Stock issued for services, shares</t>
  </si>
  <si>
    <t>9. Capital Lease Obligations (Details-Capital leased assets) - USD ($)</t>
  </si>
  <si>
    <t>Capital Lease Obligations [Abstract]</t>
  </si>
  <si>
    <t>Medical equipment</t>
  </si>
  <si>
    <t>Less accumulated depreciation</t>
  </si>
  <si>
    <t>Capital lease obligations</t>
  </si>
  <si>
    <t>9. Capital Lease Obligations (Details-Future payments) - USD ($)</t>
  </si>
  <si>
    <t>Less interest:</t>
  </si>
  <si>
    <t>Present value of minimum lease payments</t>
  </si>
  <si>
    <t>Less current portion of capital lease obligations</t>
  </si>
  <si>
    <t>9. Capital Lease Obligations (Details Narrative) - USD ($)</t>
  </si>
  <si>
    <t>Capital Lease Obligations Details Narrative</t>
  </si>
  <si>
    <t>Depreciation expense on capital leases</t>
  </si>
  <si>
    <t>10. Stockholders' Equity (Details - Option activity) - Stock Options [Member] - $ / shares</t>
  </si>
  <si>
    <t>Dec. 31, 2014</t>
  </si>
  <si>
    <t>Number of options</t>
  </si>
  <si>
    <t>Options outstanding</t>
  </si>
  <si>
    <t>Options granted</t>
  </si>
  <si>
    <t>Options expired</t>
  </si>
  <si>
    <t>Options issued for merger</t>
  </si>
  <si>
    <t>Options forfeited</t>
  </si>
  <si>
    <t>Options exercised</t>
  </si>
  <si>
    <t>Options exercisable</t>
  </si>
  <si>
    <t>Weighted average exercise price</t>
  </si>
  <si>
    <t>Options outstanding, beginning balance</t>
  </si>
  <si>
    <t>Options outstanding, ending blance</t>
  </si>
  <si>
    <t>Weighted average contractual term</t>
  </si>
  <si>
    <t>Options outstanding, ending balance</t>
  </si>
  <si>
    <t>8 years 11 months 5 days</t>
  </si>
  <si>
    <t>2 years 10 months 24 days</t>
  </si>
  <si>
    <t>4 years 5 months 23 days</t>
  </si>
  <si>
    <t>10. Stockholders Equity (Details-Options outstanding and exercisable) - USD ($)</t>
  </si>
  <si>
    <t>Aggregate intrinsic value</t>
  </si>
  <si>
    <t>Options vested and exercisable</t>
  </si>
  <si>
    <t>Options vested</t>
  </si>
  <si>
    <t>Exericise price $1,270.60 [Member]</t>
  </si>
  <si>
    <t>Weighted average remaining contractual life</t>
  </si>
  <si>
    <t>6 years 1 month 17 days</t>
  </si>
  <si>
    <t>Exericise price $300.00 [Member]</t>
  </si>
  <si>
    <t>9 years 6 months</t>
  </si>
  <si>
    <t>Exericise price $292.24 [Member]</t>
  </si>
  <si>
    <t>8 years 6 months 15 days</t>
  </si>
  <si>
    <t>Exericise price $183.09 [Member]</t>
  </si>
  <si>
    <t>1 year 3 months 11 days</t>
  </si>
  <si>
    <t>Exericise price $150.00 [Member]</t>
  </si>
  <si>
    <t>Exericise price $30.00 [Member]</t>
  </si>
  <si>
    <t>Exericise price $9.00 [Member]</t>
  </si>
  <si>
    <t>9 years 6 months 15 days</t>
  </si>
  <si>
    <t>10. Stockholders Equity (Details-Warrants) - Warrant [Member] - $ / shares</t>
  </si>
  <si>
    <t>Number of warrants</t>
  </si>
  <si>
    <t>Warrants outstanding, beginning balance</t>
  </si>
  <si>
    <t>Warrants issued</t>
  </si>
  <si>
    <t>Warrants assumed in the merger</t>
  </si>
  <si>
    <t>Cashless exercises</t>
  </si>
  <si>
    <t>Exchange of warrants</t>
  </si>
  <si>
    <t>Exchange warrants issued</t>
  </si>
  <si>
    <t>Warrants outstanding, ending balance</t>
  </si>
  <si>
    <t>Weighed average exercise price of warrants</t>
  </si>
  <si>
    <t>Weighed average exercise price of warrants - Warrants issued</t>
  </si>
  <si>
    <t>Weighed average exercise price of warrants - Warrants assumed in the merger</t>
  </si>
  <si>
    <t>Weighed average exercise price of warrants - Cashless exercises</t>
  </si>
  <si>
    <t>Weighed average exercise price of warrants - Exchange of warrants</t>
  </si>
  <si>
    <t>Weighed average exercise price of warrants - Exchange of warrants issued</t>
  </si>
  <si>
    <t>10. Stockholders' Equity (Details - Plan activity) - 2013 Plan [Member] - shares</t>
  </si>
  <si>
    <t>Shares approved for issuance at plan inception</t>
  </si>
  <si>
    <t>Options cancelled</t>
  </si>
  <si>
    <t>Restricted shares issued</t>
  </si>
  <si>
    <t>Plan cancellation</t>
  </si>
  <si>
    <t>10. Preferred Stock Equity Statement (Details - Equity schedule) - USD ($)</t>
  </si>
  <si>
    <t>10 Months Ended</t>
  </si>
  <si>
    <t>Nov. 02, 2015</t>
  </si>
  <si>
    <t>Preferred Stock Series B</t>
  </si>
  <si>
    <t>Beginning balance, shares</t>
  </si>
  <si>
    <t>Beginning balance, value</t>
  </si>
  <si>
    <t>Conversion of Series B Preferred stock into common stock, shares converted</t>
  </si>
  <si>
    <t>Conversion of Series B Preferred stock into common stock, value</t>
  </si>
  <si>
    <t>Ending balance, shares</t>
  </si>
  <si>
    <t>Ending balance, value</t>
  </si>
  <si>
    <t>Preferred Stock Series C</t>
  </si>
  <si>
    <t>Stock issued for cash, shares</t>
  </si>
  <si>
    <t>Stock issued for cash, value</t>
  </si>
  <si>
    <t>Preferred Stock Series D</t>
  </si>
  <si>
    <t>Preferred Stock Series E</t>
  </si>
  <si>
    <t>Preferred Stock Series G</t>
  </si>
  <si>
    <t>Conversion of Series G Preferred stock into common stock, shares converted</t>
  </si>
  <si>
    <t>Conversion of Series G Preferred stock into common stock, value</t>
  </si>
  <si>
    <t>Preferred Stock Series H</t>
  </si>
  <si>
    <t>Conversion of Series H Preferred stock into common stock, shares converted</t>
  </si>
  <si>
    <t>Conversion of Series H Preferred stock into common stock, value</t>
  </si>
  <si>
    <t>Preferred Stock Total</t>
  </si>
  <si>
    <t>10. Stockholders' Equity (Details Narrative) - USD ($)</t>
  </si>
  <si>
    <t>Dividends earned</t>
  </si>
  <si>
    <t>Accrued dividends</t>
  </si>
  <si>
    <t>Unrecognized compensation costs</t>
  </si>
  <si>
    <t>Unrecognized compensation weighted average amortization period</t>
  </si>
  <si>
    <t>3 months</t>
  </si>
  <si>
    <t>Series C Preferred Stock and Warrants [Member] | Warrants [Member]</t>
  </si>
  <si>
    <t>Gain on change in fair value of warrant exchange</t>
  </si>
  <si>
    <t>2007 Equity Plan [Member]</t>
  </si>
  <si>
    <t>Shares available for issuance</t>
  </si>
  <si>
    <t>11. Income Taxes (Details-Income tax components) - USD ($)</t>
  </si>
  <si>
    <t>Current provision:</t>
  </si>
  <si>
    <t>Federal</t>
  </si>
  <si>
    <t>State</t>
  </si>
  <si>
    <t>Total current income tax expense</t>
  </si>
  <si>
    <t>Deferred provision:</t>
  </si>
  <si>
    <t>Total deferred income tax provision</t>
  </si>
  <si>
    <t>Provision for income taxes</t>
  </si>
  <si>
    <t>11. Income Taxes (Details-Effective income tax rate)</t>
  </si>
  <si>
    <t>Expected federal income tax at 34% statutory rate</t>
  </si>
  <si>
    <t>34.00%</t>
  </si>
  <si>
    <t>35.00%</t>
  </si>
  <si>
    <t>State income taxes, net of federal deduction</t>
  </si>
  <si>
    <t>2.10%</t>
  </si>
  <si>
    <t>Permanent differences</t>
  </si>
  <si>
    <t>5.40%</t>
  </si>
  <si>
    <t>(0.10%)</t>
  </si>
  <si>
    <t>Other reconciling item</t>
  </si>
  <si>
    <t>(25.00%)</t>
  </si>
  <si>
    <t>Change in valuation allowance</t>
  </si>
  <si>
    <t>(12.00%)</t>
  </si>
  <si>
    <t>(16.40%)</t>
  </si>
  <si>
    <t>Income tax provision (benefit)</t>
  </si>
  <si>
    <t>2.40%</t>
  </si>
  <si>
    <t>20.60%</t>
  </si>
  <si>
    <t>11. Income Taxes (Details-Deferred income taxes) - USD ($)</t>
  </si>
  <si>
    <t>Deferred tax assets:</t>
  </si>
  <si>
    <t>Net operating loss carryforwards</t>
  </si>
  <si>
    <t>Goodwill and intangible assets</t>
  </si>
  <si>
    <t>Allowance for bad debts</t>
  </si>
  <si>
    <t>Beneficial conversion feature</t>
  </si>
  <si>
    <t>Charitable contributions</t>
  </si>
  <si>
    <t>Stock options</t>
  </si>
  <si>
    <t>Accrued liabilities</t>
  </si>
  <si>
    <t>Total deferred tax assets</t>
  </si>
  <si>
    <t>Deferred tax liabilities:</t>
  </si>
  <si>
    <t>Property and equipment</t>
  </si>
  <si>
    <t>Total deferred liabilities</t>
  </si>
  <si>
    <t>Deferred tax asset, net</t>
  </si>
  <si>
    <t>Valuation allowance</t>
  </si>
  <si>
    <t>Net deferred tax assets</t>
  </si>
  <si>
    <t>12. Business Combinations (Detail-Acquisitions) - USD ($)</t>
  </si>
  <si>
    <t>Other current assets</t>
  </si>
  <si>
    <t>Accounts payable and accrued expenses</t>
  </si>
  <si>
    <t>Deferred revenue</t>
  </si>
  <si>
    <t>Other liabilities</t>
  </si>
  <si>
    <t>Derivative liabilties</t>
  </si>
  <si>
    <t>Identifiable intangible assets</t>
  </si>
  <si>
    <t>Total identifiable net assets</t>
  </si>
  <si>
    <t>Total consideration</t>
  </si>
  <si>
    <t>12. Business Combinations (Details - Proforma)</t>
  </si>
  <si>
    <t>Dec. 31, 2015USD ($)$ / sharesshares</t>
  </si>
  <si>
    <t>Operating Expenses</t>
  </si>
  <si>
    <t>Income (Loss) from operations</t>
  </si>
  <si>
    <t>Other income (expense)</t>
  </si>
  <si>
    <t>Income (Loss) before income taxes</t>
  </si>
  <si>
    <t>Net income (loss) attributable to Rennova Health</t>
  </si>
  <si>
    <t>Net income (loss) attributable to Rennova Health common shareholders</t>
  </si>
  <si>
    <t>Net income (loss) per common share: Basic | $ / shares</t>
  </si>
  <si>
    <t>Net income (loss) per common share: Diluted | $ / shares</t>
  </si>
  <si>
    <t>Weighted average number of common shares outstanding during the period: Basic | shares</t>
  </si>
  <si>
    <t>Weighted average number of common shares outstanding during the period: Diluted | shares</t>
  </si>
  <si>
    <t>Pro Forma Adjustments [Member]</t>
  </si>
  <si>
    <t>Rennova Health, Inc. [Member]</t>
  </si>
  <si>
    <t>CollabRx, Inc. [Member]</t>
  </si>
  <si>
    <t>13. Commitments and Contingencies (Details-Minimum lease payments)</t>
  </si>
  <si>
    <t>Year ending December 31, 2017</t>
  </si>
  <si>
    <t>Year ending December 31, 2018</t>
  </si>
  <si>
    <t>Year ending December 31, 2019</t>
  </si>
  <si>
    <t>Year ending December 31, 2020</t>
  </si>
  <si>
    <t>Year ending December 31, 2021</t>
  </si>
  <si>
    <t>Total minimum future lease payments</t>
  </si>
  <si>
    <t>13. Commitments and Contingencies (Details-Purchase commitments)</t>
  </si>
  <si>
    <t>Mimimum purchase commitment year ended December 31, 2017</t>
  </si>
  <si>
    <t>Mimimum purchase commitment year ended December 31, 2018</t>
  </si>
  <si>
    <t>Mimimum purchase commitment year ended December 31, 2019</t>
  </si>
  <si>
    <t>Mimimum purchase commitment year ended December 31, 2020</t>
  </si>
  <si>
    <t>Total purchase commitments</t>
  </si>
  <si>
    <t>13. Commitments and Contingencies (Details Narrative) - USD ($)</t>
  </si>
  <si>
    <t>Rent expense</t>
  </si>
  <si>
    <t>14. Segment Reporting (Details-Operations) - USD ($)</t>
  </si>
  <si>
    <t>Net revenues - External</t>
  </si>
  <si>
    <t>Net revenues - Inter Segment</t>
  </si>
  <si>
    <t>(Loss) income from operations</t>
  </si>
  <si>
    <t>Capital expenditures</t>
  </si>
  <si>
    <t>Eliminations [Member]</t>
  </si>
  <si>
    <t>Clinical Laboratory Operations [Member]</t>
  </si>
  <si>
    <t>Supportive Software Solutions [Member]</t>
  </si>
  <si>
    <t>Decision Support and Informatics [Member]</t>
  </si>
  <si>
    <t>Corporate [Member]</t>
  </si>
  <si>
    <t>14. Segment Reporting (Details-Assets) - USD ($)</t>
  </si>
  <si>
    <t>15. Investment in Genomas, Inc. (Details Narrative) - Genomas [Member]</t>
  </si>
  <si>
    <t>7 Months Ended</t>
  </si>
  <si>
    <t>Jul. 19, 2016USD ($)shares</t>
  </si>
  <si>
    <t>Payment for acquisition | $</t>
  </si>
  <si>
    <t>Equity percentage owned</t>
  </si>
  <si>
    <t>15.00%</t>
  </si>
  <si>
    <t>Business combination, liabilities assumed | $</t>
  </si>
  <si>
    <t>Series A Preferred Stock of Genomas</t>
  </si>
  <si>
    <t>Business combination, stock received | shares</t>
  </si>
  <si>
    <t>Series B Preferred Stock of Genomas</t>
  </si>
  <si>
    <t>16. Supplemental Disclosure of Cash Flow Information (Details) - USD ($)</t>
  </si>
  <si>
    <t>Cash paid for interest</t>
  </si>
  <si>
    <t>Cash paid for income taxes</t>
  </si>
  <si>
    <t>Non-cash investing and financing activities:</t>
  </si>
  <si>
    <t>Accrued liabilities settled through the issuance of common stock and warrants</t>
  </si>
  <si>
    <t>Exercise of stock options as reduction of notes payable, related party</t>
  </si>
  <si>
    <t>Adjustment of goodwill</t>
  </si>
  <si>
    <t>Assets acquired through capital leases</t>
  </si>
  <si>
    <t>Acquisition of noncontrolling interest in Biohealth Medical Laboratory, Inc.</t>
  </si>
  <si>
    <t>Acquisition of CollabRx</t>
  </si>
  <si>
    <t>Conversions of preferred stock into common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December &quot;#,##0_);_(&quot;Decemb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10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62089</v>
      </c>
    </row>
    <row r="15" spans="1:4">
      <c r="A15" s="4" t="s">
        <v>25</v>
      </c>
      <c r="C15" s="5" t="n">
        <v>578167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24</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7979</v>
      </c>
      <c r="C3" s="6" t="n">
        <v>8833230</v>
      </c>
    </row>
    <row r="4" spans="1:3">
      <c r="A4" s="4" t="s">
        <v>33</v>
      </c>
      <c r="B4" s="5" t="n">
        <v>1467580</v>
      </c>
      <c r="C4" s="5" t="n">
        <v>8149484</v>
      </c>
    </row>
    <row r="5" spans="1:3">
      <c r="A5" s="4" t="s">
        <v>34</v>
      </c>
      <c r="B5" s="5" t="n">
        <v>216642</v>
      </c>
      <c r="C5" s="5" t="n">
        <v>1193077</v>
      </c>
    </row>
    <row r="6" spans="1:3">
      <c r="A6" s="4" t="s">
        <v>35</v>
      </c>
      <c r="B6" s="5" t="n">
        <v>1458438</v>
      </c>
      <c r="C6" s="5" t="n">
        <v>3813066</v>
      </c>
    </row>
    <row r="7" spans="1:3">
      <c r="A7" s="4" t="s">
        <v>36</v>
      </c>
      <c r="B7" s="5" t="n">
        <v>3220639</v>
      </c>
      <c r="C7" s="5" t="n">
        <v>21988857</v>
      </c>
    </row>
    <row r="8" spans="1:3">
      <c r="A8" s="4" t="s">
        <v>37</v>
      </c>
      <c r="B8" s="5" t="n">
        <v>3096602</v>
      </c>
      <c r="C8" s="5" t="n">
        <v>7148295</v>
      </c>
    </row>
    <row r="9" spans="1:3">
      <c r="A9" s="4" t="s">
        <v>38</v>
      </c>
      <c r="B9" s="5" t="n">
        <v>165152</v>
      </c>
      <c r="C9" s="5" t="n">
        <v>232774</v>
      </c>
    </row>
    <row r="10" spans="1:3">
      <c r="A10" s="4" t="s">
        <v>39</v>
      </c>
      <c r="B10" s="5" t="n">
        <v>6482393</v>
      </c>
      <c r="C10" s="5" t="n">
        <v>29369926</v>
      </c>
    </row>
    <row r="11" spans="1:3">
      <c r="A11" s="3" t="s">
        <v>40</v>
      </c>
    </row>
    <row r="12" spans="1:3">
      <c r="A12" s="4" t="s">
        <v>41</v>
      </c>
      <c r="B12" s="5" t="n">
        <v>3351388</v>
      </c>
      <c r="C12" s="5" t="n">
        <v>4360035</v>
      </c>
    </row>
    <row r="13" spans="1:3">
      <c r="A13" s="4" t="s">
        <v>42</v>
      </c>
      <c r="B13" s="5" t="n">
        <v>4135147</v>
      </c>
      <c r="C13" s="5" t="n">
        <v>5285455</v>
      </c>
    </row>
    <row r="14" spans="1:3">
      <c r="A14" s="4" t="s">
        <v>43</v>
      </c>
      <c r="B14" s="5" t="n">
        <v>942433</v>
      </c>
      <c r="C14" s="5" t="n">
        <v>1398053</v>
      </c>
    </row>
    <row r="15" spans="1:3">
      <c r="A15" s="4" t="s">
        <v>44</v>
      </c>
      <c r="B15" s="5" t="n">
        <v>9011247</v>
      </c>
      <c r="C15" s="5" t="n">
        <v>269031</v>
      </c>
    </row>
    <row r="16" spans="1:3">
      <c r="A16" s="4" t="s">
        <v>45</v>
      </c>
      <c r="B16" s="5" t="n">
        <v>328500</v>
      </c>
      <c r="C16" s="5" t="n">
        <v>5133888</v>
      </c>
    </row>
    <row r="17" spans="1:3">
      <c r="A17" s="4" t="s">
        <v>46</v>
      </c>
      <c r="B17" s="5" t="n">
        <v>1796053</v>
      </c>
      <c r="C17" s="5" t="n">
        <v>1323708</v>
      </c>
    </row>
    <row r="18" spans="1:3">
      <c r="A18" s="4" t="s">
        <v>47</v>
      </c>
      <c r="B18" s="5" t="n">
        <v>19564768</v>
      </c>
      <c r="C18" s="5" t="n">
        <v>17770170</v>
      </c>
    </row>
    <row r="19" spans="1:3">
      <c r="A19" s="3" t="s">
        <v>48</v>
      </c>
    </row>
    <row r="20" spans="1:3">
      <c r="A20" s="4" t="s">
        <v>49</v>
      </c>
      <c r="B20" s="5" t="n">
        <v>0</v>
      </c>
      <c r="C20" s="5" t="n">
        <v>2903898</v>
      </c>
    </row>
    <row r="21" spans="1:3">
      <c r="A21" s="4" t="s">
        <v>50</v>
      </c>
      <c r="B21" s="5" t="n">
        <v>1774121</v>
      </c>
      <c r="C21" s="5" t="n">
        <v>2394171</v>
      </c>
    </row>
    <row r="22" spans="1:3">
      <c r="A22" s="4" t="s">
        <v>51</v>
      </c>
      <c r="B22" s="5" t="n">
        <v>29401</v>
      </c>
      <c r="C22" s="5" t="n">
        <v>7495486</v>
      </c>
    </row>
    <row r="23" spans="1:3">
      <c r="A23" s="4" t="s">
        <v>52</v>
      </c>
      <c r="B23" s="5" t="n">
        <v>21368289</v>
      </c>
      <c r="C23" s="5" t="n">
        <v>30563725</v>
      </c>
    </row>
    <row r="24" spans="1:3">
      <c r="A24" s="3" t="s">
        <v>53</v>
      </c>
    </row>
    <row r="25" spans="1:3">
      <c r="A25" s="4" t="s">
        <v>54</v>
      </c>
      <c r="B25" s="5" t="n">
        <v>28004</v>
      </c>
      <c r="C25" s="5" t="n">
        <v>4884</v>
      </c>
    </row>
    <row r="26" spans="1:3">
      <c r="A26" s="4" t="s">
        <v>55</v>
      </c>
      <c r="B26" s="5" t="n">
        <v>45726862</v>
      </c>
      <c r="C26" s="5" t="n">
        <v>26827904</v>
      </c>
    </row>
    <row r="27" spans="1:3">
      <c r="A27" s="4" t="s">
        <v>56</v>
      </c>
      <c r="B27" s="5" t="n">
        <v>-60640864</v>
      </c>
      <c r="C27" s="5" t="n">
        <v>-28027177</v>
      </c>
    </row>
    <row r="28" spans="1:3">
      <c r="A28" s="4" t="s">
        <v>57</v>
      </c>
      <c r="B28" s="5" t="n">
        <v>-14885896</v>
      </c>
      <c r="C28" s="5" t="n">
        <v>-1193799</v>
      </c>
    </row>
    <row r="29" spans="1:3">
      <c r="A29" s="4" t="s">
        <v>58</v>
      </c>
      <c r="B29" s="5" t="n">
        <v>6482393</v>
      </c>
      <c r="C29" s="5" t="n">
        <v>29369926</v>
      </c>
    </row>
    <row r="30" spans="1:3">
      <c r="A30" s="4" t="s">
        <v>59</v>
      </c>
    </row>
    <row r="31" spans="1:3">
      <c r="A31" s="3" t="s">
        <v>53</v>
      </c>
    </row>
    <row r="32" spans="1:3">
      <c r="A32" s="4" t="s">
        <v>60</v>
      </c>
      <c r="B32" s="5" t="n">
        <v>0</v>
      </c>
      <c r="C32" s="5" t="n">
        <v>50</v>
      </c>
    </row>
    <row r="33" spans="1:3">
      <c r="A33" s="4" t="s">
        <v>61</v>
      </c>
    </row>
    <row r="34" spans="1:3">
      <c r="A34" s="3" t="s">
        <v>53</v>
      </c>
    </row>
    <row r="35" spans="1:3">
      <c r="A35" s="4" t="s">
        <v>60</v>
      </c>
      <c r="B35" s="5" t="n">
        <v>0</v>
      </c>
      <c r="C35" s="5" t="n">
        <v>90</v>
      </c>
    </row>
    <row r="36" spans="1:3">
      <c r="A36" s="4" t="s">
        <v>62</v>
      </c>
    </row>
    <row r="37" spans="1:3">
      <c r="A37" s="3" t="s">
        <v>53</v>
      </c>
    </row>
    <row r="38" spans="1:3">
      <c r="A38" s="4" t="s">
        <v>60</v>
      </c>
      <c r="B38" s="5" t="n">
        <v>0</v>
      </c>
      <c r="C38" s="5" t="n">
        <v>450</v>
      </c>
    </row>
    <row r="39" spans="1:3">
      <c r="A39" s="4" t="s">
        <v>63</v>
      </c>
    </row>
    <row r="40" spans="1:3">
      <c r="A40" s="3" t="s">
        <v>53</v>
      </c>
    </row>
    <row r="41" spans="1:3">
      <c r="A41" s="4" t="s">
        <v>60</v>
      </c>
      <c r="B41" s="5" t="n">
        <v>2</v>
      </c>
      <c r="C41" s="5" t="n">
        <v>0</v>
      </c>
    </row>
    <row r="42" spans="1:3">
      <c r="A42" s="4" t="s">
        <v>64</v>
      </c>
    </row>
    <row r="43" spans="1:3">
      <c r="A43" s="3" t="s">
        <v>53</v>
      </c>
    </row>
    <row r="44" spans="1:3">
      <c r="A44" s="4" t="s">
        <v>60</v>
      </c>
      <c r="B44" s="6" t="n">
        <v>100</v>
      </c>
      <c r="C4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5</v>
      </c>
    </row>
    <row r="4" spans="1:2">
      <c r="A4" s="4" t="s">
        <v>256</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0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40</v>
      </c>
      <c r="B13" s="4" t="s">
        <v>288</v>
      </c>
    </row>
    <row r="14" spans="1:2">
      <c r="A14" s="4" t="s">
        <v>289</v>
      </c>
      <c r="B1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212</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4" t="s">
        <v>66</v>
      </c>
      <c r="C2" s="5" t="n">
        <v>5000000</v>
      </c>
    </row>
    <row r="3" spans="1:3">
      <c r="A3" s="4" t="s">
        <v>67</v>
      </c>
      <c r="B3" s="7" t="n">
        <v>0.01</v>
      </c>
      <c r="C3" s="7" t="n">
        <v>0.01</v>
      </c>
    </row>
    <row r="4" spans="1:3">
      <c r="A4" s="4" t="s">
        <v>68</v>
      </c>
      <c r="B4" s="5" t="n">
        <v>500000000</v>
      </c>
      <c r="C4" s="5" t="n">
        <v>50000000</v>
      </c>
    </row>
    <row r="5" spans="1:3">
      <c r="A5" s="4" t="s">
        <v>69</v>
      </c>
      <c r="B5" s="5" t="n">
        <v>2800377</v>
      </c>
      <c r="C5" s="5" t="n">
        <v>488398</v>
      </c>
    </row>
    <row r="6" spans="1:3">
      <c r="A6" s="4" t="s">
        <v>70</v>
      </c>
      <c r="B6" s="5" t="n">
        <v>2800377</v>
      </c>
      <c r="C6" s="5" t="n">
        <v>488398</v>
      </c>
    </row>
    <row r="7" spans="1:3">
      <c r="A7" s="4" t="s">
        <v>59</v>
      </c>
    </row>
    <row r="8" spans="1:3">
      <c r="A8" s="4" t="s">
        <v>66</v>
      </c>
      <c r="B8" s="5" t="n">
        <v>5000</v>
      </c>
      <c r="C8" s="5" t="n">
        <v>5000</v>
      </c>
    </row>
    <row r="9" spans="1:3">
      <c r="A9" s="4" t="s">
        <v>71</v>
      </c>
      <c r="B9" s="4" t="s">
        <v>72</v>
      </c>
      <c r="C9" s="4" t="s">
        <v>73</v>
      </c>
    </row>
    <row r="10" spans="1:3">
      <c r="A10" s="4" t="s">
        <v>74</v>
      </c>
      <c r="B10" s="5" t="n">
        <v>5000</v>
      </c>
      <c r="C10" s="5" t="n">
        <v>5000</v>
      </c>
    </row>
    <row r="11" spans="1:3">
      <c r="A11" s="4" t="s">
        <v>75</v>
      </c>
      <c r="B11" s="5" t="n">
        <v>5000</v>
      </c>
      <c r="C11" s="5" t="n">
        <v>5000</v>
      </c>
    </row>
    <row r="12" spans="1:3">
      <c r="A12" s="4" t="s">
        <v>61</v>
      </c>
    </row>
    <row r="13" spans="1:3">
      <c r="A13" s="4" t="s">
        <v>66</v>
      </c>
      <c r="B13" s="5" t="n">
        <v>10350</v>
      </c>
      <c r="C13" s="5" t="n">
        <v>10350</v>
      </c>
    </row>
    <row r="14" spans="1:3">
      <c r="A14" s="4" t="s">
        <v>71</v>
      </c>
      <c r="B14" s="4" t="s">
        <v>72</v>
      </c>
      <c r="C14" s="7" t="n">
        <v>0.01</v>
      </c>
    </row>
    <row r="15" spans="1:3">
      <c r="A15" s="4" t="s">
        <v>74</v>
      </c>
      <c r="B15" s="5" t="n">
        <v>9000</v>
      </c>
      <c r="C15" s="5" t="n">
        <v>9000</v>
      </c>
    </row>
    <row r="16" spans="1:3">
      <c r="A16" s="4" t="s">
        <v>75</v>
      </c>
      <c r="B16" s="5" t="n">
        <v>9000</v>
      </c>
      <c r="C16" s="5" t="n">
        <v>9000</v>
      </c>
    </row>
    <row r="17" spans="1:3">
      <c r="A17" s="4" t="s">
        <v>62</v>
      </c>
    </row>
    <row r="18" spans="1:3">
      <c r="A18" s="4" t="s">
        <v>66</v>
      </c>
      <c r="B18" s="5" t="n">
        <v>45000</v>
      </c>
      <c r="C18" s="5" t="n">
        <v>45000</v>
      </c>
    </row>
    <row r="19" spans="1:3">
      <c r="A19" s="4" t="s">
        <v>71</v>
      </c>
      <c r="B19" s="4" t="s">
        <v>72</v>
      </c>
      <c r="C19" s="7" t="n">
        <v>0.01</v>
      </c>
    </row>
    <row r="20" spans="1:3">
      <c r="A20" s="4" t="s">
        <v>74</v>
      </c>
      <c r="B20" s="5" t="n">
        <v>0</v>
      </c>
      <c r="C20" s="5" t="n">
        <v>45000</v>
      </c>
    </row>
    <row r="21" spans="1:3">
      <c r="A21" s="4" t="s">
        <v>75</v>
      </c>
      <c r="B21" s="5" t="n">
        <v>0</v>
      </c>
      <c r="C21" s="5" t="n">
        <v>45000</v>
      </c>
    </row>
    <row r="22" spans="1:3">
      <c r="A22" s="4" t="s">
        <v>63</v>
      </c>
    </row>
    <row r="23" spans="1:3">
      <c r="A23" s="4" t="s">
        <v>66</v>
      </c>
      <c r="B23" s="5" t="n">
        <v>14000</v>
      </c>
      <c r="C23" s="5" t="n">
        <v>14000</v>
      </c>
    </row>
    <row r="24" spans="1:3">
      <c r="A24" s="4" t="s">
        <v>71</v>
      </c>
      <c r="B24" s="7" t="n">
        <v>0.01</v>
      </c>
      <c r="C24" s="7" t="n">
        <v>0.01</v>
      </c>
    </row>
    <row r="25" spans="1:3">
      <c r="A25" s="4" t="s">
        <v>74</v>
      </c>
      <c r="B25" s="5" t="n">
        <v>215</v>
      </c>
      <c r="C25" s="5" t="n">
        <v>0</v>
      </c>
    </row>
    <row r="26" spans="1:3">
      <c r="A26" s="4" t="s">
        <v>75</v>
      </c>
      <c r="B26" s="5" t="n">
        <v>215</v>
      </c>
      <c r="C26" s="5" t="n">
        <v>0</v>
      </c>
    </row>
    <row r="27" spans="1:3">
      <c r="A27" s="4" t="s">
        <v>64</v>
      </c>
    </row>
    <row r="28" spans="1:3">
      <c r="A28" s="4" t="s">
        <v>66</v>
      </c>
      <c r="B28" s="5" t="n">
        <v>14202</v>
      </c>
      <c r="C28" s="5" t="n">
        <v>14202</v>
      </c>
    </row>
    <row r="29" spans="1:3">
      <c r="A29" s="4" t="s">
        <v>71</v>
      </c>
      <c r="B29" s="7" t="n">
        <v>0.01</v>
      </c>
      <c r="C29" s="7" t="n">
        <v>0.01</v>
      </c>
    </row>
    <row r="30" spans="1:3">
      <c r="A30" s="4" t="s">
        <v>74</v>
      </c>
      <c r="B30" s="5" t="n">
        <v>0</v>
      </c>
      <c r="C30" s="5" t="n">
        <v>10019</v>
      </c>
    </row>
    <row r="31" spans="1:3">
      <c r="A31" s="4" t="s">
        <v>75</v>
      </c>
      <c r="B31" s="5" t="n">
        <v>0</v>
      </c>
      <c r="C31" s="5" t="n">
        <v>10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16</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220</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22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2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35</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3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36</v>
      </c>
      <c r="B1" s="2" t="s">
        <v>1</v>
      </c>
    </row>
    <row r="2" spans="1:3">
      <c r="B2" s="2" t="s">
        <v>2</v>
      </c>
      <c r="C2" s="2" t="s">
        <v>30</v>
      </c>
    </row>
    <row r="3" spans="1:3">
      <c r="A3" s="4" t="s">
        <v>337</v>
      </c>
      <c r="B3" s="4" t="s">
        <v>338</v>
      </c>
    </row>
    <row r="4" spans="1:3">
      <c r="A4" s="4" t="s">
        <v>339</v>
      </c>
    </row>
    <row r="5" spans="1:3">
      <c r="A5" s="4" t="s">
        <v>340</v>
      </c>
      <c r="C5" s="4" t="s">
        <v>3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4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7</v>
      </c>
      <c r="B1" s="2" t="s">
        <v>1</v>
      </c>
    </row>
    <row r="2" spans="1:2">
      <c r="B2" s="2" t="s">
        <v>2</v>
      </c>
    </row>
    <row r="3" spans="1:2">
      <c r="A3" s="3" t="s">
        <v>251</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0</v>
      </c>
      <c r="B1" s="2" t="s">
        <v>1</v>
      </c>
    </row>
    <row r="2" spans="1:2">
      <c r="B2" s="2" t="s">
        <v>2</v>
      </c>
    </row>
    <row r="3" spans="1:2">
      <c r="A3" s="3" t="s">
        <v>258</v>
      </c>
    </row>
    <row r="4" spans="1:2">
      <c r="A4" s="4" t="s">
        <v>351</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0</v>
      </c>
    </row>
    <row r="3" spans="1:3">
      <c r="A3" s="3" t="s">
        <v>77</v>
      </c>
    </row>
    <row r="4" spans="1:3">
      <c r="A4" s="4" t="s">
        <v>77</v>
      </c>
      <c r="B4" s="6" t="n">
        <v>5245111</v>
      </c>
      <c r="C4" s="6" t="n">
        <v>18393038</v>
      </c>
    </row>
    <row r="5" spans="1:3">
      <c r="A5" s="3" t="s">
        <v>78</v>
      </c>
    </row>
    <row r="6" spans="1:3">
      <c r="A6" s="4" t="s">
        <v>79</v>
      </c>
      <c r="B6" s="5" t="n">
        <v>1695233</v>
      </c>
      <c r="C6" s="5" t="n">
        <v>9339644</v>
      </c>
    </row>
    <row r="7" spans="1:3">
      <c r="A7" s="4" t="s">
        <v>80</v>
      </c>
      <c r="B7" s="5" t="n">
        <v>23695381</v>
      </c>
      <c r="C7" s="5" t="n">
        <v>27346160</v>
      </c>
    </row>
    <row r="8" spans="1:3">
      <c r="A8" s="4" t="s">
        <v>81</v>
      </c>
      <c r="B8" s="5" t="n">
        <v>2457050</v>
      </c>
      <c r="C8" s="5" t="n">
        <v>3763802</v>
      </c>
    </row>
    <row r="9" spans="1:3">
      <c r="A9" s="4" t="s">
        <v>82</v>
      </c>
      <c r="B9" s="5" t="n">
        <v>2074463</v>
      </c>
      <c r="C9" s="5" t="n">
        <v>415482</v>
      </c>
    </row>
    <row r="10" spans="1:3">
      <c r="A10" s="4" t="s">
        <v>83</v>
      </c>
      <c r="B10" s="5" t="n">
        <v>3630685</v>
      </c>
      <c r="C10" s="5" t="n">
        <v>99754</v>
      </c>
    </row>
    <row r="11" spans="1:3">
      <c r="A11" s="4" t="s">
        <v>84</v>
      </c>
      <c r="B11" s="5" t="n">
        <v>1038285</v>
      </c>
      <c r="C11" s="5" t="n">
        <v>20143320</v>
      </c>
    </row>
    <row r="12" spans="1:3">
      <c r="A12" s="4" t="s">
        <v>85</v>
      </c>
      <c r="B12" s="5" t="n">
        <v>3046902</v>
      </c>
      <c r="C12" s="5" t="n">
        <v>2749850</v>
      </c>
    </row>
    <row r="13" spans="1:3">
      <c r="A13" s="4" t="s">
        <v>86</v>
      </c>
      <c r="B13" s="5" t="n">
        <v>37637999</v>
      </c>
      <c r="C13" s="5" t="n">
        <v>63858012</v>
      </c>
    </row>
    <row r="14" spans="1:3">
      <c r="A14" s="4" t="s">
        <v>87</v>
      </c>
      <c r="B14" s="5" t="n">
        <v>-32392888</v>
      </c>
      <c r="C14" s="5" t="n">
        <v>-45464974</v>
      </c>
    </row>
    <row r="15" spans="1:3">
      <c r="A15" s="3" t="s">
        <v>88</v>
      </c>
    </row>
    <row r="16" spans="1:3">
      <c r="A16" s="4" t="s">
        <v>89</v>
      </c>
      <c r="B16" s="5" t="n">
        <v>127021</v>
      </c>
      <c r="C16" s="5" t="n">
        <v>252</v>
      </c>
    </row>
    <row r="17" spans="1:3">
      <c r="A17" s="4" t="s">
        <v>90</v>
      </c>
      <c r="B17" s="5" t="n">
        <v>-153234</v>
      </c>
      <c r="C17" s="5" t="n">
        <v>0</v>
      </c>
    </row>
    <row r="18" spans="1:3">
      <c r="A18" s="4" t="s">
        <v>91</v>
      </c>
      <c r="B18" s="5" t="n">
        <v>5392390</v>
      </c>
      <c r="C18" s="5" t="n">
        <v>2888746</v>
      </c>
    </row>
    <row r="19" spans="1:3">
      <c r="A19" s="4" t="s">
        <v>92</v>
      </c>
      <c r="B19" s="5" t="n">
        <v>0</v>
      </c>
      <c r="C19" s="5" t="n">
        <v>275028</v>
      </c>
    </row>
    <row r="20" spans="1:3">
      <c r="A20" s="4" t="s">
        <v>93</v>
      </c>
      <c r="B20" s="5" t="n">
        <v>-6322004</v>
      </c>
      <c r="C20" s="5" t="n">
        <v>-2689811</v>
      </c>
    </row>
    <row r="21" spans="1:3">
      <c r="A21" s="4" t="s">
        <v>94</v>
      </c>
      <c r="B21" s="5" t="n">
        <v>-955827</v>
      </c>
      <c r="C21" s="5" t="n">
        <v>474215</v>
      </c>
    </row>
    <row r="22" spans="1:3">
      <c r="A22" s="4" t="s">
        <v>95</v>
      </c>
      <c r="B22" s="5" t="n">
        <v>-33348715</v>
      </c>
      <c r="C22" s="5" t="n">
        <v>-44990759</v>
      </c>
    </row>
    <row r="23" spans="1:3">
      <c r="A23" s="4" t="s">
        <v>96</v>
      </c>
      <c r="B23" s="5" t="n">
        <v>-735028</v>
      </c>
      <c r="C23" s="5" t="n">
        <v>-9028253</v>
      </c>
    </row>
    <row r="24" spans="1:3">
      <c r="A24" s="4" t="s">
        <v>97</v>
      </c>
      <c r="B24" s="5" t="n">
        <v>-32613687</v>
      </c>
      <c r="C24" s="5" t="n">
        <v>-35962506</v>
      </c>
    </row>
    <row r="25" spans="1:3">
      <c r="A25" s="4" t="s">
        <v>98</v>
      </c>
      <c r="B25" s="5" t="n">
        <v>0</v>
      </c>
      <c r="C25" s="5" t="n">
        <v>1627188</v>
      </c>
    </row>
    <row r="26" spans="1:3">
      <c r="A26" s="4" t="s">
        <v>99</v>
      </c>
      <c r="B26" s="6" t="n">
        <v>-32613687</v>
      </c>
      <c r="C26" s="6" t="n">
        <v>-37589694</v>
      </c>
    </row>
    <row r="27" spans="1:3">
      <c r="A27" s="4" t="s">
        <v>100</v>
      </c>
      <c r="B27" s="7" t="n">
        <v>-30.17</v>
      </c>
      <c r="C27" s="7" t="n">
        <v>-90.45999999999999</v>
      </c>
    </row>
    <row r="28" spans="1:3">
      <c r="A28" s="4" t="s">
        <v>101</v>
      </c>
      <c r="B28" s="5" t="n">
        <v>1080934</v>
      </c>
      <c r="C28" s="5" t="n">
        <v>4155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0</v>
      </c>
    </row>
    <row r="2" spans="1:3">
      <c r="A2" s="4" t="s">
        <v>353</v>
      </c>
    </row>
    <row r="3" spans="1:3">
      <c r="A3" s="3" t="s">
        <v>354</v>
      </c>
    </row>
    <row r="4" spans="1:3">
      <c r="A4" s="4" t="s">
        <v>355</v>
      </c>
      <c r="B4" s="6" t="n">
        <v>409524</v>
      </c>
    </row>
    <row r="5" spans="1:3">
      <c r="A5" s="4" t="s">
        <v>356</v>
      </c>
    </row>
    <row r="6" spans="1:3">
      <c r="A6" s="3" t="s">
        <v>354</v>
      </c>
    </row>
    <row r="7" spans="1:3">
      <c r="A7" s="4" t="s">
        <v>355</v>
      </c>
      <c r="C7" s="6" t="n">
        <v>324533</v>
      </c>
    </row>
    <row r="8" spans="1:3">
      <c r="A8" s="4" t="s">
        <v>357</v>
      </c>
    </row>
    <row r="9" spans="1:3">
      <c r="A9" s="3" t="s">
        <v>354</v>
      </c>
    </row>
    <row r="10" spans="1:3">
      <c r="A10" s="4" t="s">
        <v>355</v>
      </c>
      <c r="C10" s="5" t="n">
        <v>186117</v>
      </c>
    </row>
    <row r="11" spans="1:3">
      <c r="A11" s="4" t="s">
        <v>358</v>
      </c>
    </row>
    <row r="12" spans="1:3">
      <c r="A12" s="3" t="s">
        <v>354</v>
      </c>
    </row>
    <row r="13" spans="1:3">
      <c r="A13" s="4" t="s">
        <v>51</v>
      </c>
      <c r="B13" s="5" t="n">
        <v>29401</v>
      </c>
      <c r="C13" s="5" t="n">
        <v>7495486</v>
      </c>
    </row>
    <row r="14" spans="1:3">
      <c r="A14" s="4" t="s">
        <v>359</v>
      </c>
    </row>
    <row r="15" spans="1:3">
      <c r="A15" s="3" t="s">
        <v>354</v>
      </c>
    </row>
    <row r="16" spans="1:3">
      <c r="A16" s="4" t="s">
        <v>355</v>
      </c>
      <c r="C16" s="5" t="n">
        <v>1945467</v>
      </c>
    </row>
    <row r="17" spans="1:3">
      <c r="A17" s="4" t="s">
        <v>360</v>
      </c>
    </row>
    <row r="18" spans="1:3">
      <c r="A18" s="3" t="s">
        <v>354</v>
      </c>
    </row>
    <row r="19" spans="1:3">
      <c r="A19" s="4" t="s">
        <v>355</v>
      </c>
      <c r="B19" s="5" t="n">
        <v>0</v>
      </c>
    </row>
    <row r="20" spans="1:3">
      <c r="A20" s="4" t="s">
        <v>361</v>
      </c>
    </row>
    <row r="21" spans="1:3">
      <c r="A21" s="3" t="s">
        <v>354</v>
      </c>
    </row>
    <row r="22" spans="1:3">
      <c r="A22" s="4" t="s">
        <v>355</v>
      </c>
      <c r="C22" s="5" t="n">
        <v>0</v>
      </c>
    </row>
    <row r="23" spans="1:3">
      <c r="A23" s="4" t="s">
        <v>362</v>
      </c>
    </row>
    <row r="24" spans="1:3">
      <c r="A24" s="3" t="s">
        <v>354</v>
      </c>
    </row>
    <row r="25" spans="1:3">
      <c r="A25" s="4" t="s">
        <v>355</v>
      </c>
      <c r="C25" s="5" t="n">
        <v>0</v>
      </c>
    </row>
    <row r="26" spans="1:3">
      <c r="A26" s="4" t="s">
        <v>363</v>
      </c>
    </row>
    <row r="27" spans="1:3">
      <c r="A27" s="3" t="s">
        <v>354</v>
      </c>
    </row>
    <row r="28" spans="1:3">
      <c r="A28" s="4" t="s">
        <v>51</v>
      </c>
      <c r="B28" s="5" t="n">
        <v>0</v>
      </c>
      <c r="C28" s="5" t="n">
        <v>0</v>
      </c>
    </row>
    <row r="29" spans="1:3">
      <c r="A29" s="4" t="s">
        <v>364</v>
      </c>
    </row>
    <row r="30" spans="1:3">
      <c r="A30" s="3" t="s">
        <v>354</v>
      </c>
    </row>
    <row r="31" spans="1:3">
      <c r="A31" s="4" t="s">
        <v>355</v>
      </c>
      <c r="C31" s="5" t="n">
        <v>0</v>
      </c>
    </row>
    <row r="32" spans="1:3">
      <c r="A32" s="4" t="s">
        <v>365</v>
      </c>
    </row>
    <row r="33" spans="1:3">
      <c r="A33" s="3" t="s">
        <v>354</v>
      </c>
    </row>
    <row r="34" spans="1:3">
      <c r="A34" s="4" t="s">
        <v>355</v>
      </c>
      <c r="B34" s="5" t="n">
        <v>409524</v>
      </c>
    </row>
    <row r="35" spans="1:3">
      <c r="A35" s="4" t="s">
        <v>366</v>
      </c>
    </row>
    <row r="36" spans="1:3">
      <c r="A36" s="3" t="s">
        <v>354</v>
      </c>
    </row>
    <row r="37" spans="1:3">
      <c r="A37" s="4" t="s">
        <v>355</v>
      </c>
      <c r="C37" s="5" t="n">
        <v>324533</v>
      </c>
    </row>
    <row r="38" spans="1:3">
      <c r="A38" s="4" t="s">
        <v>367</v>
      </c>
    </row>
    <row r="39" spans="1:3">
      <c r="A39" s="3" t="s">
        <v>354</v>
      </c>
    </row>
    <row r="40" spans="1:3">
      <c r="A40" s="4" t="s">
        <v>355</v>
      </c>
      <c r="C40" s="5" t="n">
        <v>186117</v>
      </c>
    </row>
    <row r="41" spans="1:3">
      <c r="A41" s="4" t="s">
        <v>368</v>
      </c>
    </row>
    <row r="42" spans="1:3">
      <c r="A42" s="3" t="s">
        <v>354</v>
      </c>
    </row>
    <row r="43" spans="1:3">
      <c r="A43" s="4" t="s">
        <v>51</v>
      </c>
      <c r="B43" s="5" t="n">
        <v>29401</v>
      </c>
      <c r="C43" s="5" t="n">
        <v>7495486</v>
      </c>
    </row>
    <row r="44" spans="1:3">
      <c r="A44" s="4" t="s">
        <v>369</v>
      </c>
    </row>
    <row r="45" spans="1:3">
      <c r="A45" s="3" t="s">
        <v>354</v>
      </c>
    </row>
    <row r="46" spans="1:3">
      <c r="A46" s="4" t="s">
        <v>355</v>
      </c>
      <c r="C46" s="5" t="n">
        <v>1945467</v>
      </c>
    </row>
    <row r="47" spans="1:3">
      <c r="A47" s="4" t="s">
        <v>370</v>
      </c>
    </row>
    <row r="48" spans="1:3">
      <c r="A48" s="3" t="s">
        <v>354</v>
      </c>
    </row>
    <row r="49" spans="1:3">
      <c r="A49" s="4" t="s">
        <v>355</v>
      </c>
      <c r="B49" s="5" t="n">
        <v>0</v>
      </c>
    </row>
    <row r="50" spans="1:3">
      <c r="A50" s="4" t="s">
        <v>371</v>
      </c>
    </row>
    <row r="51" spans="1:3">
      <c r="A51" s="3" t="s">
        <v>354</v>
      </c>
    </row>
    <row r="52" spans="1:3">
      <c r="A52" s="4" t="s">
        <v>355</v>
      </c>
      <c r="C52" s="5" t="n">
        <v>0</v>
      </c>
    </row>
    <row r="53" spans="1:3">
      <c r="A53" s="4" t="s">
        <v>372</v>
      </c>
    </row>
    <row r="54" spans="1:3">
      <c r="A54" s="3" t="s">
        <v>354</v>
      </c>
    </row>
    <row r="55" spans="1:3">
      <c r="A55" s="4" t="s">
        <v>355</v>
      </c>
      <c r="C55" s="5" t="n">
        <v>0</v>
      </c>
    </row>
    <row r="56" spans="1:3">
      <c r="A56" s="4" t="s">
        <v>373</v>
      </c>
    </row>
    <row r="57" spans="1:3">
      <c r="A57" s="3" t="s">
        <v>354</v>
      </c>
    </row>
    <row r="58" spans="1:3">
      <c r="A58" s="4" t="s">
        <v>51</v>
      </c>
      <c r="B58" s="6" t="n">
        <v>0</v>
      </c>
      <c r="C58" s="5" t="n">
        <v>0</v>
      </c>
    </row>
    <row r="59" spans="1:3">
      <c r="A59" s="4" t="s">
        <v>374</v>
      </c>
    </row>
    <row r="60" spans="1:3">
      <c r="A60" s="3" t="s">
        <v>354</v>
      </c>
    </row>
    <row r="61" spans="1:3">
      <c r="A61" s="4" t="s">
        <v>355</v>
      </c>
      <c r="C61"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75</v>
      </c>
      <c r="B1" s="2" t="s">
        <v>1</v>
      </c>
    </row>
    <row r="2" spans="1:3">
      <c r="B2" s="2" t="s">
        <v>2</v>
      </c>
      <c r="C2" s="2" t="s">
        <v>30</v>
      </c>
    </row>
    <row r="3" spans="1:3">
      <c r="A3" s="3" t="s">
        <v>205</v>
      </c>
    </row>
    <row r="4" spans="1:3">
      <c r="A4" s="4" t="s">
        <v>376</v>
      </c>
      <c r="B4" s="6" t="n">
        <v>800000</v>
      </c>
    </row>
    <row r="5" spans="1:3">
      <c r="A5" s="4" t="s">
        <v>377</v>
      </c>
      <c r="B5" s="5" t="n">
        <v>300000</v>
      </c>
    </row>
    <row r="6" spans="1:3">
      <c r="A6" s="4" t="s">
        <v>378</v>
      </c>
      <c r="C6" s="6" t="n">
        <v>20100000</v>
      </c>
    </row>
    <row r="7" spans="1:3">
      <c r="A7" s="4" t="s">
        <v>379</v>
      </c>
      <c r="B7" s="5" t="n">
        <v>0</v>
      </c>
      <c r="C7" s="5" t="n">
        <v>0</v>
      </c>
    </row>
    <row r="8" spans="1:3">
      <c r="A8" s="4" t="s">
        <v>380</v>
      </c>
      <c r="B8" s="5" t="n">
        <v>7000000</v>
      </c>
      <c r="C8" s="5" t="n">
        <v>2900000</v>
      </c>
    </row>
    <row r="9" spans="1:3">
      <c r="A9" s="4" t="s">
        <v>381</v>
      </c>
      <c r="B9" s="6" t="n">
        <v>0</v>
      </c>
      <c r="C9"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382</v>
      </c>
      <c r="B1" s="2" t="s">
        <v>383</v>
      </c>
      <c r="C1" s="2" t="s">
        <v>1</v>
      </c>
    </row>
    <row r="2" spans="1:4">
      <c r="B2" s="2" t="s">
        <v>30</v>
      </c>
      <c r="C2" s="2" t="s">
        <v>2</v>
      </c>
      <c r="D2" s="2" t="s">
        <v>30</v>
      </c>
    </row>
    <row r="3" spans="1:4">
      <c r="A3" s="3" t="s">
        <v>384</v>
      </c>
    </row>
    <row r="4" spans="1:4">
      <c r="A4" s="4" t="s">
        <v>126</v>
      </c>
      <c r="B4" s="6" t="n">
        <v>-35962506</v>
      </c>
      <c r="C4" s="6" t="n">
        <v>-32613687</v>
      </c>
      <c r="D4" s="6" t="n">
        <v>-35962506</v>
      </c>
    </row>
    <row r="5" spans="1:4">
      <c r="A5" s="4" t="s">
        <v>98</v>
      </c>
      <c r="C5" s="5" t="n">
        <v>0</v>
      </c>
      <c r="D5" s="5" t="n">
        <v>-1627188</v>
      </c>
    </row>
    <row r="6" spans="1:4">
      <c r="A6" s="4" t="s">
        <v>99</v>
      </c>
      <c r="C6" s="6" t="n">
        <v>-32613687</v>
      </c>
      <c r="D6" s="6" t="n">
        <v>-37589694</v>
      </c>
    </row>
    <row r="7" spans="1:4">
      <c r="A7" s="3" t="s">
        <v>385</v>
      </c>
    </row>
    <row r="8" spans="1:4">
      <c r="A8" s="4" t="s">
        <v>386</v>
      </c>
      <c r="C8" s="5" t="n">
        <v>1080934</v>
      </c>
      <c r="D8" s="5" t="n">
        <v>415517</v>
      </c>
    </row>
    <row r="9" spans="1:4">
      <c r="A9" s="4" t="s">
        <v>387</v>
      </c>
      <c r="C9" s="7" t="n">
        <v>-30.17</v>
      </c>
      <c r="D9" s="7" t="n">
        <v>-90.45999999999999</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88</v>
      </c>
      <c r="B1" s="2" t="s">
        <v>1</v>
      </c>
    </row>
    <row r="2" spans="1:3">
      <c r="B2" s="2" t="s">
        <v>2</v>
      </c>
      <c r="C2" s="2" t="s">
        <v>30</v>
      </c>
    </row>
    <row r="3" spans="1:3">
      <c r="A3" s="4" t="s">
        <v>389</v>
      </c>
      <c r="B3" s="5" t="n">
        <v>7271293</v>
      </c>
      <c r="C3" s="5" t="n">
        <v>711202</v>
      </c>
    </row>
    <row r="4" spans="1:3">
      <c r="A4" s="4" t="s">
        <v>390</v>
      </c>
    </row>
    <row r="5" spans="1:3">
      <c r="A5" s="4" t="s">
        <v>389</v>
      </c>
      <c r="B5" s="5" t="n">
        <v>1407647</v>
      </c>
      <c r="C5" s="5" t="n">
        <v>229952</v>
      </c>
    </row>
    <row r="6" spans="1:3">
      <c r="A6" s="4" t="s">
        <v>391</v>
      </c>
    </row>
    <row r="7" spans="1:3">
      <c r="A7" s="4" t="s">
        <v>389</v>
      </c>
      <c r="B7" s="5" t="n">
        <v>3726667</v>
      </c>
      <c r="C7" s="5" t="n">
        <v>384680</v>
      </c>
    </row>
    <row r="8" spans="1:3">
      <c r="A8" s="4" t="s">
        <v>392</v>
      </c>
    </row>
    <row r="9" spans="1:3">
      <c r="A9" s="4" t="s">
        <v>389</v>
      </c>
      <c r="B9" s="5" t="n">
        <v>1427954</v>
      </c>
      <c r="C9" s="5" t="n">
        <v>35814</v>
      </c>
    </row>
    <row r="10" spans="1:3">
      <c r="A10" s="4" t="s">
        <v>393</v>
      </c>
    </row>
    <row r="11" spans="1:3">
      <c r="A11" s="4" t="s">
        <v>389</v>
      </c>
      <c r="B11" s="5" t="n">
        <v>709025</v>
      </c>
      <c r="C11" s="5" t="n">
        <v>607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94</v>
      </c>
      <c r="B1" s="2" t="s">
        <v>2</v>
      </c>
      <c r="C1" s="2" t="s">
        <v>30</v>
      </c>
    </row>
    <row r="2" spans="1:3">
      <c r="A2" s="4" t="s">
        <v>395</v>
      </c>
      <c r="B2" s="6" t="n">
        <v>13922081</v>
      </c>
      <c r="C2" s="6" t="n">
        <v>105901690</v>
      </c>
    </row>
    <row r="3" spans="1:3">
      <c r="A3" s="4" t="s">
        <v>396</v>
      </c>
      <c r="B3" s="5" t="n">
        <v>-12103547</v>
      </c>
      <c r="C3" s="5" t="n">
        <v>-97577130</v>
      </c>
    </row>
    <row r="4" spans="1:3">
      <c r="A4" s="4" t="s">
        <v>397</v>
      </c>
      <c r="B4" s="5" t="n">
        <v>-350954</v>
      </c>
      <c r="C4" s="5" t="n">
        <v>-175076</v>
      </c>
    </row>
    <row r="5" spans="1:3">
      <c r="A5" s="4" t="s">
        <v>33</v>
      </c>
      <c r="B5" s="5" t="n">
        <v>1467580</v>
      </c>
      <c r="C5" s="5" t="n">
        <v>8149484</v>
      </c>
    </row>
    <row r="6" spans="1:3">
      <c r="A6" s="4" t="s">
        <v>398</v>
      </c>
    </row>
    <row r="7" spans="1:3">
      <c r="A7" s="4" t="s">
        <v>395</v>
      </c>
      <c r="B7" s="5" t="n">
        <v>13220498</v>
      </c>
      <c r="C7" s="5" t="n">
        <v>105332339</v>
      </c>
    </row>
    <row r="8" spans="1:3">
      <c r="A8" s="4" t="s">
        <v>399</v>
      </c>
    </row>
    <row r="9" spans="1:3">
      <c r="A9" s="4" t="s">
        <v>395</v>
      </c>
      <c r="B9" s="6" t="n">
        <v>701583</v>
      </c>
      <c r="C9" s="6" t="n">
        <v>5693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0</v>
      </c>
      <c r="B1" s="2" t="s">
        <v>1</v>
      </c>
    </row>
    <row r="2" spans="1:3">
      <c r="B2" s="2" t="s">
        <v>2</v>
      </c>
      <c r="C2" s="2" t="s">
        <v>30</v>
      </c>
    </row>
    <row r="3" spans="1:3">
      <c r="A3" s="4" t="s">
        <v>401</v>
      </c>
      <c r="B3" s="6" t="n">
        <v>3600000</v>
      </c>
      <c r="C3" s="6" t="n">
        <v>19600000</v>
      </c>
    </row>
    <row r="4" spans="1:3">
      <c r="A4" s="4" t="s">
        <v>402</v>
      </c>
      <c r="B4" s="5" t="n">
        <v>3500000</v>
      </c>
    </row>
    <row r="5" spans="1:3">
      <c r="A5" s="4" t="s">
        <v>403</v>
      </c>
    </row>
    <row r="6" spans="1:3">
      <c r="A6" s="4" t="s">
        <v>401</v>
      </c>
      <c r="B6" s="6" t="n">
        <v>0</v>
      </c>
      <c r="C6" s="6" t="n">
        <v>195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4</v>
      </c>
      <c r="B1" s="2" t="s">
        <v>2</v>
      </c>
      <c r="C1" s="2" t="s">
        <v>30</v>
      </c>
    </row>
    <row r="2" spans="1:3">
      <c r="A2" s="4" t="s">
        <v>405</v>
      </c>
      <c r="B2" s="6" t="n">
        <v>10115745</v>
      </c>
      <c r="C2" s="6" t="n">
        <v>12259931</v>
      </c>
    </row>
    <row r="3" spans="1:3">
      <c r="A3" s="4" t="s">
        <v>406</v>
      </c>
      <c r="B3" s="5" t="n">
        <v>-7019143</v>
      </c>
      <c r="C3" s="5" t="n">
        <v>-5111636</v>
      </c>
    </row>
    <row r="4" spans="1:3">
      <c r="A4" s="4" t="s">
        <v>37</v>
      </c>
      <c r="B4" s="5" t="n">
        <v>3096602</v>
      </c>
      <c r="C4" s="5" t="n">
        <v>7148295</v>
      </c>
    </row>
    <row r="5" spans="1:3">
      <c r="A5" s="4" t="s">
        <v>407</v>
      </c>
    </row>
    <row r="6" spans="1:3">
      <c r="A6" s="4" t="s">
        <v>405</v>
      </c>
      <c r="B6" s="5" t="n">
        <v>696195</v>
      </c>
      <c r="C6" s="5" t="n">
        <v>991903</v>
      </c>
    </row>
    <row r="7" spans="1:3">
      <c r="A7" s="4" t="s">
        <v>408</v>
      </c>
    </row>
    <row r="8" spans="1:3">
      <c r="A8" s="4" t="s">
        <v>405</v>
      </c>
      <c r="B8" s="5" t="n">
        <v>490746</v>
      </c>
      <c r="C8" s="5" t="n">
        <v>547555</v>
      </c>
    </row>
    <row r="9" spans="1:3">
      <c r="A9" s="4" t="s">
        <v>409</v>
      </c>
    </row>
    <row r="10" spans="1:3">
      <c r="A10" s="4" t="s">
        <v>405</v>
      </c>
      <c r="B10" s="5" t="n">
        <v>4497025</v>
      </c>
      <c r="C10" s="5" t="n">
        <v>5663332</v>
      </c>
    </row>
    <row r="11" spans="1:3">
      <c r="A11" s="4" t="s">
        <v>410</v>
      </c>
    </row>
    <row r="12" spans="1:3">
      <c r="A12" s="4" t="s">
        <v>405</v>
      </c>
      <c r="B12" s="5" t="n">
        <v>525689</v>
      </c>
      <c r="C12" s="5" t="n">
        <v>560400</v>
      </c>
    </row>
    <row r="13" spans="1:3">
      <c r="A13" s="4" t="s">
        <v>411</v>
      </c>
    </row>
    <row r="14" spans="1:3">
      <c r="A14" s="4" t="s">
        <v>405</v>
      </c>
      <c r="B14" s="5" t="n">
        <v>1335971</v>
      </c>
      <c r="C14" s="5" t="n">
        <v>1760125</v>
      </c>
    </row>
    <row r="15" spans="1:3">
      <c r="A15" s="4" t="s">
        <v>412</v>
      </c>
    </row>
    <row r="16" spans="1:3">
      <c r="A16" s="4" t="s">
        <v>405</v>
      </c>
      <c r="B16" s="5" t="n">
        <v>196534</v>
      </c>
      <c r="C16" s="5" t="n">
        <v>196534</v>
      </c>
    </row>
    <row r="17" spans="1:3">
      <c r="A17" s="4" t="s">
        <v>413</v>
      </c>
    </row>
    <row r="18" spans="1:3">
      <c r="A18" s="4" t="s">
        <v>405</v>
      </c>
      <c r="B18" s="5" t="n">
        <v>634237</v>
      </c>
      <c r="C18" s="5" t="n">
        <v>661234</v>
      </c>
    </row>
    <row r="19" spans="1:3">
      <c r="A19" s="4" t="s">
        <v>414</v>
      </c>
    </row>
    <row r="20" spans="1:3">
      <c r="A20" s="4" t="s">
        <v>405</v>
      </c>
      <c r="B20" s="6" t="n">
        <v>1739348</v>
      </c>
      <c r="C20" s="6" t="n">
        <v>18788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15</v>
      </c>
      <c r="B1" s="2" t="s">
        <v>1</v>
      </c>
    </row>
    <row r="2" spans="1:3">
      <c r="B2" s="2" t="s">
        <v>2</v>
      </c>
      <c r="C2" s="2" t="s">
        <v>30</v>
      </c>
    </row>
    <row r="3" spans="1:3">
      <c r="A3" s="3" t="s">
        <v>216</v>
      </c>
    </row>
    <row r="4" spans="1:3">
      <c r="A4" s="4" t="s">
        <v>416</v>
      </c>
      <c r="B4" s="6" t="n">
        <v>3000000</v>
      </c>
      <c r="C4" s="6" t="n">
        <v>2700000</v>
      </c>
    </row>
    <row r="5" spans="1:3">
      <c r="A5" s="4" t="s">
        <v>417</v>
      </c>
      <c r="B5" s="6" t="n">
        <v>8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18</v>
      </c>
      <c r="B1" s="2" t="s">
        <v>2</v>
      </c>
      <c r="C1" s="2" t="s">
        <v>30</v>
      </c>
    </row>
    <row r="2" spans="1:3">
      <c r="A2" s="3" t="s">
        <v>220</v>
      </c>
    </row>
    <row r="3" spans="1:3">
      <c r="A3" s="4" t="s">
        <v>419</v>
      </c>
      <c r="B3" s="6" t="n">
        <v>44788</v>
      </c>
      <c r="C3" s="6" t="n">
        <v>106915</v>
      </c>
    </row>
    <row r="4" spans="1:3">
      <c r="A4" s="4" t="s">
        <v>420</v>
      </c>
      <c r="B4" s="5" t="n">
        <v>0</v>
      </c>
      <c r="C4" s="5" t="n">
        <v>2099148</v>
      </c>
    </row>
    <row r="5" spans="1:3">
      <c r="A5" s="4" t="s">
        <v>421</v>
      </c>
      <c r="B5" s="5" t="n">
        <v>1604597</v>
      </c>
      <c r="C5" s="5" t="n">
        <v>1461019</v>
      </c>
    </row>
    <row r="6" spans="1:3">
      <c r="A6" s="4" t="s">
        <v>422</v>
      </c>
      <c r="B6" s="5" t="n">
        <v>0</v>
      </c>
      <c r="C6" s="5" t="n">
        <v>50628</v>
      </c>
    </row>
    <row r="7" spans="1:3">
      <c r="A7" s="4" t="s">
        <v>423</v>
      </c>
      <c r="B7" s="5" t="n">
        <v>1491509</v>
      </c>
      <c r="C7" s="5" t="n">
        <v>556646</v>
      </c>
    </row>
    <row r="8" spans="1:3">
      <c r="A8" s="4" t="s">
        <v>424</v>
      </c>
      <c r="B8" s="5" t="n">
        <v>994253</v>
      </c>
      <c r="C8" s="5" t="n">
        <v>1011099</v>
      </c>
    </row>
    <row r="9" spans="1:3">
      <c r="A9" s="4" t="s">
        <v>42</v>
      </c>
      <c r="B9" s="6" t="n">
        <v>4135147</v>
      </c>
      <c r="C9" s="6" t="n">
        <v>52854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5</v>
      </c>
      <c r="B1" s="2" t="s">
        <v>2</v>
      </c>
      <c r="C1" s="2" t="s">
        <v>30</v>
      </c>
    </row>
    <row r="2" spans="1:3">
      <c r="A2" s="4" t="s">
        <v>426</v>
      </c>
      <c r="B2" s="6" t="n">
        <v>9011247</v>
      </c>
      <c r="C2" s="6" t="n">
        <v>3172929</v>
      </c>
    </row>
    <row r="3" spans="1:3">
      <c r="A3" s="4" t="s">
        <v>427</v>
      </c>
      <c r="B3" s="5" t="n">
        <v>-9011247</v>
      </c>
      <c r="C3" s="5" t="n">
        <v>-269031</v>
      </c>
    </row>
    <row r="4" spans="1:3">
      <c r="A4" s="4" t="s">
        <v>49</v>
      </c>
      <c r="B4" s="5" t="n">
        <v>0</v>
      </c>
      <c r="C4" s="5" t="n">
        <v>2903898</v>
      </c>
    </row>
    <row r="5" spans="1:3">
      <c r="A5" s="4" t="s">
        <v>428</v>
      </c>
    </row>
    <row r="6" spans="1:3">
      <c r="A6" s="4" t="s">
        <v>426</v>
      </c>
      <c r="B6" s="5" t="n">
        <v>5000000</v>
      </c>
      <c r="C6" s="5" t="n">
        <v>0</v>
      </c>
    </row>
    <row r="7" spans="1:3">
      <c r="A7" s="4" t="s">
        <v>429</v>
      </c>
    </row>
    <row r="8" spans="1:3">
      <c r="A8" s="4" t="s">
        <v>426</v>
      </c>
      <c r="B8" s="5" t="n">
        <v>3000000</v>
      </c>
      <c r="C8" s="5" t="n">
        <v>3000000</v>
      </c>
    </row>
    <row r="9" spans="1:3">
      <c r="A9" s="4" t="s">
        <v>430</v>
      </c>
      <c r="B9" s="5" t="n">
        <v>0</v>
      </c>
      <c r="C9" s="5" t="n">
        <v>-453025</v>
      </c>
    </row>
    <row r="10" spans="1:3">
      <c r="A10" s="4" t="s">
        <v>431</v>
      </c>
      <c r="B10" s="5" t="n">
        <v>409524</v>
      </c>
      <c r="C10" s="5" t="n">
        <v>186117</v>
      </c>
    </row>
    <row r="11" spans="1:3">
      <c r="A11" s="4" t="s">
        <v>432</v>
      </c>
    </row>
    <row r="12" spans="1:3">
      <c r="A12" s="4" t="s">
        <v>426</v>
      </c>
      <c r="B12" s="5" t="n">
        <v>341612</v>
      </c>
      <c r="C12" s="5" t="n">
        <v>341612</v>
      </c>
    </row>
    <row r="13" spans="1:3">
      <c r="A13" s="4" t="s">
        <v>433</v>
      </c>
    </row>
    <row r="14" spans="1:3">
      <c r="A14" s="4" t="s">
        <v>426</v>
      </c>
      <c r="B14" s="5" t="n">
        <v>0</v>
      </c>
      <c r="C14" s="5" t="n">
        <v>100000</v>
      </c>
    </row>
    <row r="15" spans="1:3">
      <c r="A15" s="4" t="s">
        <v>430</v>
      </c>
      <c r="B15" s="5" t="n">
        <v>0</v>
      </c>
      <c r="C15" s="5" t="n">
        <v>-1775</v>
      </c>
    </row>
    <row r="16" spans="1:3">
      <c r="A16" s="4" t="s">
        <v>434</v>
      </c>
    </row>
    <row r="17" spans="1:3">
      <c r="A17" s="4" t="s">
        <v>426</v>
      </c>
      <c r="B17" s="6" t="n">
        <v>440000</v>
      </c>
      <c r="C1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3"/>
    <col customWidth="1" max="7" min="7" width="13"/>
  </cols>
  <sheetData>
    <row r="1" spans="1:7">
      <c r="A1" s="1" t="s">
        <v>102</v>
      </c>
      <c r="B1" s="2" t="s">
        <v>103</v>
      </c>
      <c r="C1" s="2" t="s">
        <v>104</v>
      </c>
      <c r="D1" s="2" t="s">
        <v>105</v>
      </c>
      <c r="E1" s="2" t="s">
        <v>106</v>
      </c>
      <c r="F1" s="2" t="s">
        <v>107</v>
      </c>
      <c r="G1" s="2" t="s">
        <v>108</v>
      </c>
    </row>
    <row r="2" spans="1:7">
      <c r="A2" s="4" t="s">
        <v>109</v>
      </c>
      <c r="B2" s="5" t="n">
        <v>305000</v>
      </c>
      <c r="C2" s="5" t="n">
        <v>11885414</v>
      </c>
    </row>
    <row r="3" spans="1:7">
      <c r="A3" s="4" t="s">
        <v>110</v>
      </c>
      <c r="B3" s="6" t="n">
        <v>31</v>
      </c>
      <c r="C3" s="6" t="n">
        <v>118854</v>
      </c>
      <c r="D3" s="6" t="n">
        <v>5241418</v>
      </c>
      <c r="E3" s="6" t="n">
        <v>9562517</v>
      </c>
      <c r="F3" s="6" t="n">
        <v>121004</v>
      </c>
      <c r="G3" s="6" t="n">
        <v>15043824</v>
      </c>
    </row>
    <row r="4" spans="1:7">
      <c r="A4" s="4" t="s">
        <v>111</v>
      </c>
      <c r="C4" s="5" t="n">
        <v>-11489233</v>
      </c>
    </row>
    <row r="5" spans="1:7">
      <c r="A5" s="4" t="s">
        <v>112</v>
      </c>
      <c r="C5" s="6" t="n">
        <v>-114892</v>
      </c>
      <c r="D5" s="5" t="n">
        <v>114892</v>
      </c>
    </row>
    <row r="6" spans="1:7">
      <c r="A6" s="4" t="s">
        <v>113</v>
      </c>
      <c r="C6" s="5" t="n">
        <v>10583</v>
      </c>
    </row>
    <row r="7" spans="1:7">
      <c r="A7" s="4" t="s">
        <v>114</v>
      </c>
      <c r="C7" s="6" t="n">
        <v>106</v>
      </c>
      <c r="D7" s="5" t="n">
        <v>2904894</v>
      </c>
      <c r="G7" s="5" t="n">
        <v>2905000</v>
      </c>
    </row>
    <row r="8" spans="1:7">
      <c r="A8" s="4" t="s">
        <v>115</v>
      </c>
      <c r="C8" s="5" t="n">
        <v>13655</v>
      </c>
    </row>
    <row r="9" spans="1:7">
      <c r="A9" s="4" t="s">
        <v>116</v>
      </c>
      <c r="C9" s="6" t="n">
        <v>137</v>
      </c>
      <c r="D9" s="5" t="n">
        <v>2499863</v>
      </c>
      <c r="G9" s="5" t="n">
        <v>2500000</v>
      </c>
    </row>
    <row r="10" spans="1:7">
      <c r="A10" s="4" t="s">
        <v>117</v>
      </c>
      <c r="B10" s="5" t="n">
        <v>-255000</v>
      </c>
    </row>
    <row r="11" spans="1:7">
      <c r="A11" s="4" t="s">
        <v>118</v>
      </c>
      <c r="B11" s="6" t="n">
        <v>-26</v>
      </c>
      <c r="D11" s="5" t="n">
        <v>-4</v>
      </c>
    </row>
    <row r="12" spans="1:7">
      <c r="A12" s="4" t="s">
        <v>119</v>
      </c>
      <c r="C12" s="5" t="n">
        <v>2959</v>
      </c>
    </row>
    <row r="13" spans="1:7">
      <c r="A13" s="4" t="s">
        <v>120</v>
      </c>
      <c r="C13" s="6" t="n">
        <v>30</v>
      </c>
    </row>
    <row r="14" spans="1:7">
      <c r="A14" s="4" t="s">
        <v>121</v>
      </c>
      <c r="D14" s="5" t="n">
        <v>722829</v>
      </c>
      <c r="G14" s="5" t="n">
        <v>722829</v>
      </c>
    </row>
    <row r="15" spans="1:7">
      <c r="A15" s="4" t="s">
        <v>122</v>
      </c>
      <c r="F15" s="5" t="n">
        <v>-121004</v>
      </c>
      <c r="G15" s="5" t="n">
        <v>-121004</v>
      </c>
    </row>
    <row r="16" spans="1:7">
      <c r="A16" s="4" t="s">
        <v>123</v>
      </c>
      <c r="B16" s="5" t="n">
        <v>50000</v>
      </c>
      <c r="C16" s="5" t="n">
        <v>423378</v>
      </c>
    </row>
    <row r="17" spans="1:7">
      <c r="A17" s="4" t="s">
        <v>124</v>
      </c>
      <c r="B17" s="6" t="n">
        <v>5</v>
      </c>
      <c r="C17" s="6" t="n">
        <v>4234</v>
      </c>
      <c r="D17" s="5" t="n">
        <v>11483893</v>
      </c>
      <c r="E17" s="5" t="n">
        <v>9562517</v>
      </c>
      <c r="F17" s="5" t="n">
        <v>0</v>
      </c>
      <c r="G17" s="5" t="n">
        <v>21050649</v>
      </c>
    </row>
    <row r="18" spans="1:7">
      <c r="A18" s="4" t="s">
        <v>109</v>
      </c>
      <c r="B18" s="5" t="n">
        <v>305000</v>
      </c>
      <c r="C18" s="5" t="n">
        <v>11885414</v>
      </c>
    </row>
    <row r="19" spans="1:7">
      <c r="A19" s="4" t="s">
        <v>110</v>
      </c>
      <c r="B19" s="6" t="n">
        <v>31</v>
      </c>
      <c r="C19" s="6" t="n">
        <v>118854</v>
      </c>
      <c r="D19" s="5" t="n">
        <v>5241418</v>
      </c>
      <c r="E19" s="5" t="n">
        <v>9562517</v>
      </c>
      <c r="F19" s="5" t="n">
        <v>121004</v>
      </c>
      <c r="G19" s="5" t="n">
        <v>15043824</v>
      </c>
    </row>
    <row r="20" spans="1:7">
      <c r="A20" s="4" t="s">
        <v>125</v>
      </c>
      <c r="G20" s="5" t="n">
        <v>-1627188</v>
      </c>
    </row>
    <row r="21" spans="1:7">
      <c r="A21" s="4" t="s">
        <v>126</v>
      </c>
      <c r="G21" s="5" t="n">
        <v>-35962506</v>
      </c>
    </row>
    <row r="22" spans="1:7">
      <c r="A22" s="4" t="s">
        <v>127</v>
      </c>
      <c r="B22" s="5" t="n">
        <v>59000</v>
      </c>
      <c r="C22" s="5" t="n">
        <v>488398</v>
      </c>
    </row>
    <row r="23" spans="1:7">
      <c r="A23" s="4" t="s">
        <v>128</v>
      </c>
      <c r="B23" s="6" t="n">
        <v>590</v>
      </c>
      <c r="C23" s="6" t="n">
        <v>4884</v>
      </c>
      <c r="D23" s="5" t="n">
        <v>26827904</v>
      </c>
      <c r="E23" s="5" t="n">
        <v>-28027177</v>
      </c>
      <c r="F23" s="5" t="n">
        <v>0</v>
      </c>
      <c r="G23" s="5" t="n">
        <v>-1193799</v>
      </c>
    </row>
    <row r="24" spans="1:7">
      <c r="A24" s="4" t="s">
        <v>129</v>
      </c>
      <c r="B24" s="5" t="n">
        <v>50000</v>
      </c>
      <c r="C24" s="5" t="n">
        <v>423378</v>
      </c>
    </row>
    <row r="25" spans="1:7">
      <c r="A25" s="4" t="s">
        <v>130</v>
      </c>
      <c r="B25" s="6" t="n">
        <v>5</v>
      </c>
      <c r="C25" s="6" t="n">
        <v>4234</v>
      </c>
      <c r="D25" s="5" t="n">
        <v>11483893</v>
      </c>
      <c r="E25" s="5" t="n">
        <v>9562517</v>
      </c>
      <c r="F25" s="5" t="n">
        <v>0</v>
      </c>
      <c r="G25" s="5" t="n">
        <v>21050649</v>
      </c>
    </row>
    <row r="26" spans="1:7">
      <c r="A26" s="4" t="s">
        <v>131</v>
      </c>
      <c r="B26" s="5" t="n">
        <v>-50000</v>
      </c>
    </row>
    <row r="27" spans="1:7">
      <c r="A27" s="4" t="s">
        <v>132</v>
      </c>
      <c r="B27" s="6" t="n">
        <v>-5</v>
      </c>
      <c r="D27" s="5" t="n">
        <v>5</v>
      </c>
    </row>
    <row r="28" spans="1:7">
      <c r="A28" s="4" t="s">
        <v>133</v>
      </c>
      <c r="B28" s="5" t="n">
        <v>50000</v>
      </c>
    </row>
    <row r="29" spans="1:7">
      <c r="A29" s="4" t="s">
        <v>134</v>
      </c>
      <c r="B29" s="6" t="n">
        <v>500</v>
      </c>
      <c r="D29" s="5" t="n">
        <v>-500</v>
      </c>
    </row>
    <row r="30" spans="1:7">
      <c r="A30" s="4" t="s">
        <v>135</v>
      </c>
      <c r="B30" s="5" t="n">
        <v>9000</v>
      </c>
      <c r="C30" s="5" t="n">
        <v>21506</v>
      </c>
    </row>
    <row r="31" spans="1:7">
      <c r="A31" s="4" t="s">
        <v>136</v>
      </c>
      <c r="B31" s="6" t="n">
        <v>90</v>
      </c>
      <c r="C31" s="6" t="n">
        <v>215</v>
      </c>
      <c r="D31" s="5" t="n">
        <v>8843032</v>
      </c>
      <c r="G31" s="5" t="n">
        <v>8843337</v>
      </c>
    </row>
    <row r="32" spans="1:7">
      <c r="A32" s="4" t="s">
        <v>137</v>
      </c>
      <c r="C32" s="5" t="n">
        <v>43514</v>
      </c>
    </row>
    <row r="33" spans="1:7">
      <c r="A33" s="4" t="s">
        <v>138</v>
      </c>
      <c r="C33" s="6" t="n">
        <v>435</v>
      </c>
      <c r="D33" s="5" t="n">
        <v>13520829</v>
      </c>
      <c r="G33" s="5" t="n">
        <v>13521264</v>
      </c>
    </row>
    <row r="34" spans="1:7">
      <c r="A34" s="4" t="s">
        <v>139</v>
      </c>
      <c r="D34" s="5" t="n">
        <v>-7019355</v>
      </c>
      <c r="G34" s="5" t="n">
        <v>-7019355</v>
      </c>
    </row>
    <row r="35" spans="1:7">
      <c r="A35" s="4" t="s">
        <v>125</v>
      </c>
      <c r="E35" s="5" t="n">
        <v>-1627188</v>
      </c>
      <c r="G35" s="5" t="n">
        <v>-1627188</v>
      </c>
    </row>
    <row r="36" spans="1:7">
      <c r="A36" s="4" t="s">
        <v>126</v>
      </c>
      <c r="E36" s="5" t="n">
        <v>-35962506</v>
      </c>
      <c r="G36" s="5" t="n">
        <v>-35962506</v>
      </c>
    </row>
    <row r="37" spans="1:7">
      <c r="A37" s="4" t="s">
        <v>127</v>
      </c>
      <c r="B37" s="5" t="n">
        <v>59000</v>
      </c>
      <c r="C37" s="5" t="n">
        <v>488398</v>
      </c>
    </row>
    <row r="38" spans="1:7">
      <c r="A38" s="4" t="s">
        <v>128</v>
      </c>
      <c r="B38" s="6" t="n">
        <v>590</v>
      </c>
      <c r="C38" s="6" t="n">
        <v>4884</v>
      </c>
      <c r="D38" s="5" t="n">
        <v>26827904</v>
      </c>
      <c r="E38" s="5" t="n">
        <v>-28027177</v>
      </c>
      <c r="F38" s="6" t="n">
        <v>0</v>
      </c>
      <c r="G38" s="5" t="n">
        <v>-1193799</v>
      </c>
    </row>
    <row r="39" spans="1:7">
      <c r="A39" s="4" t="s">
        <v>135</v>
      </c>
      <c r="B39" s="5" t="n">
        <v>12350</v>
      </c>
    </row>
    <row r="40" spans="1:7">
      <c r="A40" s="4" t="s">
        <v>136</v>
      </c>
      <c r="B40" s="6" t="n">
        <v>124</v>
      </c>
      <c r="D40" s="5" t="n">
        <v>11819141</v>
      </c>
      <c r="G40" s="5" t="n">
        <v>11819265</v>
      </c>
    </row>
    <row r="41" spans="1:7">
      <c r="A41" s="4" t="s">
        <v>113</v>
      </c>
      <c r="C41" s="5" t="n">
        <v>8777</v>
      </c>
    </row>
    <row r="42" spans="1:7">
      <c r="A42" s="4" t="s">
        <v>114</v>
      </c>
      <c r="C42" s="6" t="n">
        <v>88</v>
      </c>
      <c r="D42" s="5" t="n">
        <v>73247</v>
      </c>
      <c r="G42" s="5" t="n">
        <v>73335</v>
      </c>
    </row>
    <row r="43" spans="1:7">
      <c r="A43" s="4" t="s">
        <v>117</v>
      </c>
      <c r="B43" s="5" t="n">
        <v>-12823</v>
      </c>
    </row>
    <row r="44" spans="1:7">
      <c r="A44" s="4" t="s">
        <v>118</v>
      </c>
      <c r="B44" s="6" t="n">
        <v>-130</v>
      </c>
    </row>
    <row r="45" spans="1:7">
      <c r="A45" s="4" t="s">
        <v>119</v>
      </c>
      <c r="C45" s="5" t="n">
        <v>1447593</v>
      </c>
    </row>
    <row r="46" spans="1:7">
      <c r="A46" s="4" t="s">
        <v>120</v>
      </c>
      <c r="C46" s="6" t="n">
        <v>14475</v>
      </c>
      <c r="D46" s="5" t="n">
        <v>-14345</v>
      </c>
    </row>
    <row r="47" spans="1:7">
      <c r="A47" s="4" t="s">
        <v>140</v>
      </c>
      <c r="C47" s="5" t="n">
        <v>1627</v>
      </c>
    </row>
    <row r="48" spans="1:7">
      <c r="A48" s="4" t="s">
        <v>141</v>
      </c>
      <c r="C48" s="6" t="n">
        <v>16</v>
      </c>
      <c r="D48" s="5" t="n">
        <v>-16</v>
      </c>
    </row>
    <row r="49" spans="1:7">
      <c r="A49" s="4" t="s">
        <v>142</v>
      </c>
      <c r="C49" s="5" t="n">
        <v>1687</v>
      </c>
    </row>
    <row r="50" spans="1:7">
      <c r="A50" s="4" t="s">
        <v>143</v>
      </c>
      <c r="C50" s="6" t="n">
        <v>17</v>
      </c>
      <c r="D50" s="5" t="n">
        <v>-17</v>
      </c>
    </row>
    <row r="51" spans="1:7">
      <c r="A51" s="4" t="s">
        <v>121</v>
      </c>
      <c r="D51" s="5" t="n">
        <v>858868</v>
      </c>
      <c r="G51" s="5" t="n">
        <v>858868</v>
      </c>
    </row>
    <row r="52" spans="1:7">
      <c r="A52" s="4" t="s">
        <v>144</v>
      </c>
      <c r="C52" s="5" t="n">
        <v>-1366</v>
      </c>
    </row>
    <row r="53" spans="1:7">
      <c r="A53" s="4" t="s">
        <v>145</v>
      </c>
      <c r="C53" s="6" t="n">
        <v>-14</v>
      </c>
      <c r="D53" s="5" t="n">
        <v>14</v>
      </c>
    </row>
    <row r="54" spans="1:7">
      <c r="A54" s="4" t="s">
        <v>146</v>
      </c>
      <c r="B54" s="5" t="n">
        <v>5053</v>
      </c>
    </row>
    <row r="55" spans="1:7">
      <c r="A55" s="4" t="s">
        <v>147</v>
      </c>
      <c r="B55" s="6" t="n">
        <v>51</v>
      </c>
      <c r="D55" s="5" t="n">
        <v>-51</v>
      </c>
    </row>
    <row r="56" spans="1:7">
      <c r="A56" s="4" t="s">
        <v>148</v>
      </c>
      <c r="C56" s="5" t="n">
        <v>637167</v>
      </c>
    </row>
    <row r="57" spans="1:7">
      <c r="A57" s="4" t="s">
        <v>149</v>
      </c>
      <c r="C57" s="6" t="n">
        <v>6372</v>
      </c>
      <c r="D57" s="5" t="n">
        <v>7514664</v>
      </c>
      <c r="G57" s="5" t="n">
        <v>7521036</v>
      </c>
    </row>
    <row r="58" spans="1:7">
      <c r="A58" s="4" t="s">
        <v>150</v>
      </c>
      <c r="C58" s="5" t="n">
        <v>192223</v>
      </c>
    </row>
    <row r="59" spans="1:7">
      <c r="A59" s="4" t="s">
        <v>151</v>
      </c>
      <c r="C59" s="6" t="n">
        <v>1922</v>
      </c>
      <c r="D59" s="5" t="n">
        <v>2229907</v>
      </c>
      <c r="G59" s="5" t="n">
        <v>2231829</v>
      </c>
    </row>
    <row r="60" spans="1:7">
      <c r="A60" s="4" t="s">
        <v>152</v>
      </c>
      <c r="C60" s="5" t="n">
        <v>24271</v>
      </c>
    </row>
    <row r="61" spans="1:7">
      <c r="A61" s="4" t="s">
        <v>153</v>
      </c>
      <c r="C61" s="6" t="n">
        <v>243</v>
      </c>
      <c r="D61" s="5" t="n">
        <v>248376</v>
      </c>
      <c r="G61" s="5" t="n">
        <v>248619</v>
      </c>
    </row>
    <row r="62" spans="1:7">
      <c r="A62" s="4" t="s">
        <v>154</v>
      </c>
      <c r="B62" s="5" t="n">
        <v>-45000</v>
      </c>
    </row>
    <row r="63" spans="1:7">
      <c r="A63" s="4" t="s">
        <v>155</v>
      </c>
      <c r="B63" s="6" t="n">
        <v>-450</v>
      </c>
      <c r="D63" s="5" t="n">
        <v>450</v>
      </c>
    </row>
    <row r="64" spans="1:7">
      <c r="A64" s="4" t="s">
        <v>156</v>
      </c>
      <c r="D64" s="5" t="n">
        <v>1854546</v>
      </c>
      <c r="G64" s="5" t="n">
        <v>1854546</v>
      </c>
    </row>
    <row r="65" spans="1:7">
      <c r="A65" s="4" t="s">
        <v>157</v>
      </c>
      <c r="D65" s="5" t="n">
        <v>2265742</v>
      </c>
      <c r="G65" s="5" t="n">
        <v>2265742</v>
      </c>
    </row>
    <row r="66" spans="1:7">
      <c r="A66" s="4" t="s">
        <v>158</v>
      </c>
      <c r="D66" s="5" t="n">
        <v>394500</v>
      </c>
      <c r="G66" s="5" t="n">
        <v>394500</v>
      </c>
    </row>
    <row r="67" spans="1:7">
      <c r="A67" s="4" t="s">
        <v>159</v>
      </c>
      <c r="B67" s="5" t="n">
        <v>-8346</v>
      </c>
    </row>
    <row r="68" spans="1:7">
      <c r="A68" s="4" t="s">
        <v>160</v>
      </c>
      <c r="B68" s="6" t="n">
        <v>-83</v>
      </c>
      <c r="D68" s="5" t="n">
        <v>-8346067</v>
      </c>
      <c r="G68" s="5" t="n">
        <v>-8346150</v>
      </c>
    </row>
    <row r="69" spans="1:7">
      <c r="A69" s="4" t="s">
        <v>125</v>
      </c>
      <c r="G69" s="5" t="n">
        <v>0</v>
      </c>
    </row>
    <row r="70" spans="1:7">
      <c r="A70" s="4" t="s">
        <v>126</v>
      </c>
      <c r="E70" s="5" t="n">
        <v>-32613687</v>
      </c>
      <c r="G70" s="5" t="n">
        <v>-32613687</v>
      </c>
    </row>
    <row r="71" spans="1:7">
      <c r="A71" s="4" t="s">
        <v>161</v>
      </c>
      <c r="B71" s="5" t="n">
        <v>10234</v>
      </c>
      <c r="C71" s="5" t="n">
        <v>2800377</v>
      </c>
    </row>
    <row r="72" spans="1:7">
      <c r="A72" s="4" t="s">
        <v>162</v>
      </c>
      <c r="B72" s="6" t="n">
        <v>102</v>
      </c>
      <c r="C72" s="6" t="n">
        <v>28004</v>
      </c>
      <c r="D72" s="6" t="n">
        <v>45726862</v>
      </c>
      <c r="E72" s="6" t="n">
        <v>-60640864</v>
      </c>
      <c r="G72" s="6" t="n">
        <v>-148858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4" t="s">
        <v>436</v>
      </c>
      <c r="B2" s="6" t="n">
        <v>328500</v>
      </c>
      <c r="C2" s="6" t="n">
        <v>5133888</v>
      </c>
    </row>
    <row r="3" spans="1:3">
      <c r="A3" s="4" t="s">
        <v>437</v>
      </c>
    </row>
    <row r="4" spans="1:3">
      <c r="A4" s="4" t="s">
        <v>436</v>
      </c>
      <c r="B4" s="5" t="n">
        <v>0</v>
      </c>
      <c r="C4" s="5" t="n">
        <v>3000000</v>
      </c>
    </row>
    <row r="5" spans="1:3">
      <c r="A5" s="4" t="s">
        <v>430</v>
      </c>
      <c r="B5" s="5" t="n">
        <v>0</v>
      </c>
      <c r="C5" s="5" t="n">
        <v>-2236112</v>
      </c>
    </row>
    <row r="6" spans="1:3">
      <c r="A6" s="4" t="s">
        <v>438</v>
      </c>
      <c r="C6" s="5" t="n">
        <v>2270000</v>
      </c>
    </row>
    <row r="7" spans="1:3">
      <c r="A7" s="4" t="s">
        <v>439</v>
      </c>
    </row>
    <row r="8" spans="1:3">
      <c r="A8" s="4" t="s">
        <v>436</v>
      </c>
      <c r="B8" s="5" t="n">
        <v>218500</v>
      </c>
      <c r="C8" s="5" t="n">
        <v>500000</v>
      </c>
    </row>
    <row r="9" spans="1:3">
      <c r="A9" s="4" t="s">
        <v>440</v>
      </c>
    </row>
    <row r="10" spans="1:3">
      <c r="A10" s="4" t="s">
        <v>436</v>
      </c>
      <c r="B10" s="5" t="n">
        <v>0</v>
      </c>
      <c r="C10" s="5" t="n">
        <v>1600000</v>
      </c>
    </row>
    <row r="11" spans="1:3">
      <c r="A11" s="4" t="s">
        <v>441</v>
      </c>
    </row>
    <row r="12" spans="1:3">
      <c r="A12" s="4" t="s">
        <v>436</v>
      </c>
      <c r="B12" s="6" t="n">
        <v>110000</v>
      </c>
      <c r="C1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43</v>
      </c>
    </row>
    <row r="3" spans="1:2">
      <c r="A3" s="4" t="s">
        <v>429</v>
      </c>
    </row>
    <row r="4" spans="1:2">
      <c r="A4" s="4" t="s">
        <v>444</v>
      </c>
      <c r="B4" s="6" t="n">
        <v>3000000</v>
      </c>
    </row>
    <row r="5" spans="1:2">
      <c r="A5" s="4" t="s">
        <v>445</v>
      </c>
      <c r="B5" s="4" t="s">
        <v>446</v>
      </c>
    </row>
    <row r="6" spans="1:2">
      <c r="A6" s="4" t="s">
        <v>447</v>
      </c>
      <c r="B6" s="4" t="s">
        <v>448</v>
      </c>
    </row>
    <row r="7" spans="1:2">
      <c r="A7" s="4" t="s">
        <v>432</v>
      </c>
    </row>
    <row r="8" spans="1:2">
      <c r="A8" s="4" t="s">
        <v>444</v>
      </c>
      <c r="B8" s="6" t="n">
        <v>500000</v>
      </c>
    </row>
    <row r="9" spans="1:2">
      <c r="A9" s="4" t="s">
        <v>445</v>
      </c>
      <c r="B9" s="4" t="s">
        <v>449</v>
      </c>
    </row>
    <row r="10" spans="1:2">
      <c r="A10" s="4" t="s">
        <v>447</v>
      </c>
      <c r="B10" s="4" t="s">
        <v>450</v>
      </c>
    </row>
    <row r="11" spans="1:2">
      <c r="A11" s="4" t="s">
        <v>433</v>
      </c>
    </row>
    <row r="12" spans="1:2">
      <c r="A12" s="4" t="s">
        <v>444</v>
      </c>
      <c r="B12" s="6" t="n">
        <v>400000</v>
      </c>
    </row>
    <row r="13" spans="1:2">
      <c r="A13" s="4" t="s">
        <v>445</v>
      </c>
      <c r="B13" s="4" t="s">
        <v>451</v>
      </c>
    </row>
    <row r="14" spans="1:2">
      <c r="A14" s="4" t="s">
        <v>447</v>
      </c>
      <c r="B14" s="4" t="s">
        <v>452</v>
      </c>
    </row>
    <row r="15" spans="1:2">
      <c r="A15" s="4" t="s">
        <v>453</v>
      </c>
    </row>
    <row r="16" spans="1:2">
      <c r="A16" s="4" t="s">
        <v>445</v>
      </c>
      <c r="B16" s="4" t="s">
        <v>454</v>
      </c>
    </row>
    <row r="17" spans="1:2">
      <c r="A17" s="4" t="s">
        <v>455</v>
      </c>
    </row>
    <row r="18" spans="1:2">
      <c r="A18" s="4" t="s">
        <v>445</v>
      </c>
      <c r="B18" s="4" t="s">
        <v>449</v>
      </c>
    </row>
    <row r="19" spans="1:2">
      <c r="A19" s="4" t="s">
        <v>447</v>
      </c>
      <c r="B19"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57</v>
      </c>
      <c r="B1" s="2" t="s">
        <v>1</v>
      </c>
    </row>
    <row r="2" spans="1:3">
      <c r="B2" s="2" t="s">
        <v>2</v>
      </c>
      <c r="C2" s="2" t="s">
        <v>30</v>
      </c>
    </row>
    <row r="3" spans="1:3">
      <c r="A3" s="4" t="s">
        <v>423</v>
      </c>
      <c r="B3" s="6" t="n">
        <v>1491509</v>
      </c>
      <c r="C3" s="6" t="n">
        <v>556646</v>
      </c>
    </row>
    <row r="4" spans="1:3">
      <c r="A4" s="4" t="s">
        <v>458</v>
      </c>
    </row>
    <row r="5" spans="1:3">
      <c r="A5" s="4" t="s">
        <v>459</v>
      </c>
      <c r="B5" s="5" t="n">
        <v>600000</v>
      </c>
      <c r="C5" s="5" t="n">
        <v>400000</v>
      </c>
    </row>
    <row r="6" spans="1:3">
      <c r="A6" s="4" t="s">
        <v>460</v>
      </c>
      <c r="C6" s="5" t="n">
        <v>450408</v>
      </c>
    </row>
    <row r="7" spans="1:3">
      <c r="A7" s="4" t="s">
        <v>461</v>
      </c>
    </row>
    <row r="8" spans="1:3">
      <c r="A8" s="4" t="s">
        <v>459</v>
      </c>
      <c r="B8" s="5" t="n">
        <v>150000</v>
      </c>
      <c r="C8" s="5" t="n">
        <v>73000</v>
      </c>
    </row>
    <row r="9" spans="1:3">
      <c r="A9" s="4" t="s">
        <v>462</v>
      </c>
    </row>
    <row r="10" spans="1:3">
      <c r="A10" s="4" t="s">
        <v>460</v>
      </c>
      <c r="B10" s="6" t="n">
        <v>26765</v>
      </c>
      <c r="C10" s="6" t="n">
        <v>32439</v>
      </c>
    </row>
    <row r="11" spans="1:3">
      <c r="A11" s="4" t="s">
        <v>463</v>
      </c>
    </row>
    <row r="12" spans="1:3">
      <c r="A12" s="4" t="s">
        <v>464</v>
      </c>
      <c r="B12" s="5" t="n">
        <v>66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5</v>
      </c>
      <c r="B1" s="2" t="s">
        <v>4</v>
      </c>
      <c r="C1" s="2" t="s">
        <v>30</v>
      </c>
    </row>
    <row r="2" spans="1:3">
      <c r="A2" s="3" t="s">
        <v>466</v>
      </c>
    </row>
    <row r="3" spans="1:3">
      <c r="A3" s="4" t="s">
        <v>467</v>
      </c>
      <c r="B3" s="6" t="n">
        <v>4497025</v>
      </c>
      <c r="C3" s="6" t="n">
        <v>5663332</v>
      </c>
    </row>
    <row r="4" spans="1:3">
      <c r="A4" s="4" t="s">
        <v>468</v>
      </c>
      <c r="B4" s="5" t="n">
        <v>-2809511</v>
      </c>
      <c r="C4" s="5" t="n">
        <v>-2093920</v>
      </c>
    </row>
    <row r="5" spans="1:3">
      <c r="A5" s="4" t="s">
        <v>469</v>
      </c>
      <c r="B5" s="6" t="n">
        <v>1687514</v>
      </c>
      <c r="C5" s="6" t="n">
        <v>35694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0</v>
      </c>
      <c r="B1" s="2" t="s">
        <v>2</v>
      </c>
      <c r="C1" s="2" t="s">
        <v>30</v>
      </c>
    </row>
    <row r="2" spans="1:3">
      <c r="A2" s="8" t="n">
        <v>31</v>
      </c>
    </row>
    <row r="3" spans="1:3">
      <c r="A3" s="5" t="n">
        <v>2017</v>
      </c>
      <c r="B3" s="6" t="n">
        <v>1881155</v>
      </c>
    </row>
    <row r="4" spans="1:3">
      <c r="A4" s="5" t="n">
        <v>2018</v>
      </c>
      <c r="B4" s="5" t="n">
        <v>1427375</v>
      </c>
    </row>
    <row r="5" spans="1:3">
      <c r="A5" s="5" t="n">
        <v>2019</v>
      </c>
      <c r="B5" s="5" t="n">
        <v>377919</v>
      </c>
    </row>
    <row r="6" spans="1:3">
      <c r="A6" s="5" t="n">
        <v>2020</v>
      </c>
      <c r="B6" s="5" t="n">
        <v>32611</v>
      </c>
    </row>
    <row r="7" spans="1:3">
      <c r="A7" s="4" t="s">
        <v>108</v>
      </c>
      <c r="B7" s="5" t="n">
        <v>3719060</v>
      </c>
    </row>
    <row r="8" spans="1:3">
      <c r="A8" s="4" t="s">
        <v>471</v>
      </c>
      <c r="B8" s="5" t="n">
        <v>148886</v>
      </c>
    </row>
    <row r="9" spans="1:3">
      <c r="A9" s="4" t="s">
        <v>472</v>
      </c>
      <c r="B9" s="5" t="n">
        <v>3570174</v>
      </c>
    </row>
    <row r="10" spans="1:3">
      <c r="A10" s="4" t="s">
        <v>473</v>
      </c>
      <c r="B10" s="5" t="n">
        <v>1796053</v>
      </c>
      <c r="C10" s="6" t="n">
        <v>1323708</v>
      </c>
    </row>
    <row r="11" spans="1:3">
      <c r="A11" s="4" t="s">
        <v>50</v>
      </c>
      <c r="B11" s="6" t="n">
        <v>1774121</v>
      </c>
      <c r="C11" s="6" t="n">
        <v>23941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74</v>
      </c>
      <c r="B1" s="2" t="s">
        <v>1</v>
      </c>
    </row>
    <row r="2" spans="1:3">
      <c r="B2" s="2" t="s">
        <v>2</v>
      </c>
      <c r="C2" s="2" t="s">
        <v>30</v>
      </c>
    </row>
    <row r="3" spans="1:3">
      <c r="A3" s="3" t="s">
        <v>475</v>
      </c>
    </row>
    <row r="4" spans="1:3">
      <c r="A4" s="4" t="s">
        <v>476</v>
      </c>
      <c r="B4" s="6" t="n">
        <v>1300000</v>
      </c>
      <c r="C4" s="6" t="n">
        <v>12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477</v>
      </c>
      <c r="B1" s="2" t="s">
        <v>1</v>
      </c>
    </row>
    <row r="2" spans="1:4">
      <c r="B2" s="2" t="s">
        <v>2</v>
      </c>
      <c r="C2" s="2" t="s">
        <v>30</v>
      </c>
      <c r="D2" s="2" t="s">
        <v>478</v>
      </c>
    </row>
    <row r="3" spans="1:4">
      <c r="A3" s="3" t="s">
        <v>479</v>
      </c>
    </row>
    <row r="4" spans="1:4">
      <c r="A4" s="4" t="s">
        <v>480</v>
      </c>
      <c r="B4" s="5" t="n">
        <v>53356</v>
      </c>
      <c r="C4" s="5" t="n">
        <v>263367</v>
      </c>
    </row>
    <row r="5" spans="1:4">
      <c r="A5" s="4" t="s">
        <v>481</v>
      </c>
      <c r="B5" s="5" t="n">
        <v>693287</v>
      </c>
      <c r="C5" s="5" t="n">
        <v>5059</v>
      </c>
    </row>
    <row r="6" spans="1:4">
      <c r="A6" s="4" t="s">
        <v>482</v>
      </c>
      <c r="B6" s="5" t="n">
        <v>-4284</v>
      </c>
      <c r="C6" s="5" t="n">
        <v>-203373</v>
      </c>
    </row>
    <row r="7" spans="1:4">
      <c r="A7" s="4" t="s">
        <v>483</v>
      </c>
      <c r="C7" s="5" t="n">
        <v>1957</v>
      </c>
    </row>
    <row r="8" spans="1:4">
      <c r="A8" s="4" t="s">
        <v>484</v>
      </c>
      <c r="B8" s="5" t="n">
        <v>-33334</v>
      </c>
    </row>
    <row r="9" spans="1:4">
      <c r="A9" s="4" t="s">
        <v>485</v>
      </c>
      <c r="C9" s="5" t="n">
        <v>-13654</v>
      </c>
    </row>
    <row r="10" spans="1:4">
      <c r="A10" s="4" t="s">
        <v>480</v>
      </c>
      <c r="B10" s="5" t="n">
        <v>709025</v>
      </c>
      <c r="C10" s="5" t="n">
        <v>53356</v>
      </c>
      <c r="D10" s="5" t="n">
        <v>263367</v>
      </c>
    </row>
    <row r="11" spans="1:4">
      <c r="A11" s="4" t="s">
        <v>486</v>
      </c>
      <c r="B11" s="5" t="n">
        <v>635690</v>
      </c>
    </row>
    <row r="12" spans="1:4">
      <c r="A12" s="3" t="s">
        <v>487</v>
      </c>
    </row>
    <row r="13" spans="1:4">
      <c r="A13" s="4" t="s">
        <v>488</v>
      </c>
      <c r="B13" s="7" t="n">
        <v>231.96</v>
      </c>
      <c r="C13" s="7" t="n">
        <v>205.97</v>
      </c>
    </row>
    <row r="14" spans="1:4">
      <c r="A14" s="4" t="s">
        <v>481</v>
      </c>
      <c r="B14" s="9" t="n">
        <v>118.55</v>
      </c>
      <c r="C14" s="9" t="n">
        <v>292.8</v>
      </c>
    </row>
    <row r="15" spans="1:4">
      <c r="A15" s="4" t="s">
        <v>482</v>
      </c>
      <c r="B15" s="9" t="n">
        <v>28.69</v>
      </c>
      <c r="C15" s="9" t="n">
        <v>221.13</v>
      </c>
    </row>
    <row r="16" spans="1:4">
      <c r="A16" s="4" t="s">
        <v>483</v>
      </c>
      <c r="C16" s="9" t="n">
        <v>1270.6</v>
      </c>
    </row>
    <row r="17" spans="1:4">
      <c r="A17" s="4" t="s">
        <v>484</v>
      </c>
      <c r="B17" s="9" t="n">
        <v>21.6</v>
      </c>
    </row>
    <row r="18" spans="1:4">
      <c r="A18" s="4" t="s">
        <v>485</v>
      </c>
      <c r="C18" s="5" t="n">
        <v>75</v>
      </c>
    </row>
    <row r="19" spans="1:4">
      <c r="A19" s="4" t="s">
        <v>489</v>
      </c>
      <c r="B19" s="9" t="n">
        <v>129.43</v>
      </c>
      <c r="C19" s="7" t="n">
        <v>231.96</v>
      </c>
      <c r="D19" s="7" t="n">
        <v>205.97</v>
      </c>
    </row>
    <row r="20" spans="1:4">
      <c r="A20" s="4" t="s">
        <v>486</v>
      </c>
      <c r="B20" s="7" t="n">
        <v>145.84</v>
      </c>
    </row>
    <row r="21" spans="1:4">
      <c r="A21" s="3" t="s">
        <v>490</v>
      </c>
    </row>
    <row r="22" spans="1:4">
      <c r="A22" s="4" t="s">
        <v>491</v>
      </c>
      <c r="B22" s="4" t="s">
        <v>492</v>
      </c>
      <c r="C22" s="4" t="s">
        <v>493</v>
      </c>
      <c r="D22" s="4" t="s">
        <v>4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5</v>
      </c>
      <c r="B1" s="2" t="s">
        <v>1</v>
      </c>
    </row>
    <row r="2" spans="1:4">
      <c r="B2" s="2" t="s">
        <v>2</v>
      </c>
      <c r="C2" s="2" t="s">
        <v>30</v>
      </c>
      <c r="D2" s="2" t="s">
        <v>478</v>
      </c>
    </row>
    <row r="3" spans="1:4">
      <c r="A3" s="4" t="s">
        <v>393</v>
      </c>
    </row>
    <row r="4" spans="1:4">
      <c r="A4" s="3" t="s">
        <v>480</v>
      </c>
    </row>
    <row r="5" spans="1:4">
      <c r="A5" s="4" t="s">
        <v>480</v>
      </c>
      <c r="B5" s="5" t="n">
        <v>709025</v>
      </c>
      <c r="C5" s="5" t="n">
        <v>53356</v>
      </c>
      <c r="D5" s="5" t="n">
        <v>263367</v>
      </c>
    </row>
    <row r="6" spans="1:4">
      <c r="A6" s="4" t="s">
        <v>487</v>
      </c>
      <c r="B6" s="7" t="n">
        <v>129.43</v>
      </c>
      <c r="C6" s="7" t="n">
        <v>231.96</v>
      </c>
      <c r="D6" s="7" t="n">
        <v>205.97</v>
      </c>
    </row>
    <row r="7" spans="1:4">
      <c r="A7" s="4" t="s">
        <v>496</v>
      </c>
      <c r="B7" s="6" t="n">
        <v>0</v>
      </c>
    </row>
    <row r="8" spans="1:4">
      <c r="A8" s="3" t="s">
        <v>497</v>
      </c>
    </row>
    <row r="9" spans="1:4">
      <c r="A9" s="4" t="s">
        <v>498</v>
      </c>
      <c r="B9" s="5" t="n">
        <v>635690</v>
      </c>
    </row>
    <row r="10" spans="1:4">
      <c r="A10" s="4" t="s">
        <v>487</v>
      </c>
      <c r="B10" s="7" t="n">
        <v>145.84</v>
      </c>
    </row>
    <row r="11" spans="1:4">
      <c r="A11" s="4" t="s">
        <v>496</v>
      </c>
      <c r="B11" s="6" t="n">
        <v>0</v>
      </c>
    </row>
    <row r="12" spans="1:4">
      <c r="A12" s="4" t="s">
        <v>499</v>
      </c>
    </row>
    <row r="13" spans="1:4">
      <c r="A13" s="3" t="s">
        <v>480</v>
      </c>
    </row>
    <row r="14" spans="1:4">
      <c r="A14" s="4" t="s">
        <v>480</v>
      </c>
      <c r="B14" s="5" t="n">
        <v>1957</v>
      </c>
    </row>
    <row r="15" spans="1:4">
      <c r="A15" s="4" t="s">
        <v>500</v>
      </c>
      <c r="B15" s="4" t="s">
        <v>501</v>
      </c>
    </row>
    <row r="16" spans="1:4">
      <c r="A16" s="4" t="s">
        <v>487</v>
      </c>
      <c r="B16" s="7" t="n">
        <v>1270.6</v>
      </c>
    </row>
    <row r="17" spans="1:4">
      <c r="A17" s="4" t="s">
        <v>496</v>
      </c>
      <c r="B17" s="6" t="n">
        <v>0</v>
      </c>
    </row>
    <row r="18" spans="1:4">
      <c r="A18" s="3" t="s">
        <v>497</v>
      </c>
    </row>
    <row r="19" spans="1:4">
      <c r="A19" s="4" t="s">
        <v>498</v>
      </c>
      <c r="B19" s="5" t="n">
        <v>1957</v>
      </c>
    </row>
    <row r="20" spans="1:4">
      <c r="A20" s="4" t="s">
        <v>487</v>
      </c>
      <c r="B20" s="7" t="n">
        <v>1270.6</v>
      </c>
    </row>
    <row r="21" spans="1:4">
      <c r="A21" s="4" t="s">
        <v>502</v>
      </c>
    </row>
    <row r="22" spans="1:4">
      <c r="A22" s="3" t="s">
        <v>480</v>
      </c>
    </row>
    <row r="23" spans="1:4">
      <c r="A23" s="4" t="s">
        <v>480</v>
      </c>
      <c r="B23" s="5" t="n">
        <v>166667</v>
      </c>
    </row>
    <row r="24" spans="1:4">
      <c r="A24" s="4" t="s">
        <v>500</v>
      </c>
      <c r="B24" s="4" t="s">
        <v>503</v>
      </c>
    </row>
    <row r="25" spans="1:4">
      <c r="A25" s="4" t="s">
        <v>487</v>
      </c>
      <c r="B25" s="6" t="n">
        <v>300</v>
      </c>
    </row>
    <row r="26" spans="1:4">
      <c r="A26" s="4" t="s">
        <v>496</v>
      </c>
      <c r="B26" s="6" t="n">
        <v>0</v>
      </c>
    </row>
    <row r="27" spans="1:4">
      <c r="A27" s="3" t="s">
        <v>497</v>
      </c>
    </row>
    <row r="28" spans="1:4">
      <c r="A28" s="4" t="s">
        <v>498</v>
      </c>
      <c r="B28" s="5" t="n">
        <v>166667</v>
      </c>
    </row>
    <row r="29" spans="1:4">
      <c r="A29" s="4" t="s">
        <v>487</v>
      </c>
      <c r="B29" s="6" t="n">
        <v>300</v>
      </c>
    </row>
    <row r="30" spans="1:4">
      <c r="A30" s="4" t="s">
        <v>504</v>
      </c>
    </row>
    <row r="31" spans="1:4">
      <c r="A31" s="3" t="s">
        <v>480</v>
      </c>
    </row>
    <row r="32" spans="1:4">
      <c r="A32" s="4" t="s">
        <v>480</v>
      </c>
      <c r="B32" s="5" t="n">
        <v>4363</v>
      </c>
    </row>
    <row r="33" spans="1:4">
      <c r="A33" s="4" t="s">
        <v>500</v>
      </c>
      <c r="B33" s="4" t="s">
        <v>505</v>
      </c>
    </row>
    <row r="34" spans="1:4">
      <c r="A34" s="4" t="s">
        <v>487</v>
      </c>
      <c r="B34" s="7" t="n">
        <v>292.24</v>
      </c>
    </row>
    <row r="35" spans="1:4">
      <c r="A35" s="4" t="s">
        <v>496</v>
      </c>
      <c r="B35" s="6" t="n">
        <v>0</v>
      </c>
    </row>
    <row r="36" spans="1:4">
      <c r="A36" s="3" t="s">
        <v>497</v>
      </c>
    </row>
    <row r="37" spans="1:4">
      <c r="A37" s="4" t="s">
        <v>498</v>
      </c>
      <c r="B37" s="5" t="n">
        <v>4363</v>
      </c>
    </row>
    <row r="38" spans="1:4">
      <c r="A38" s="4" t="s">
        <v>487</v>
      </c>
      <c r="B38" s="7" t="n">
        <v>292.24</v>
      </c>
    </row>
    <row r="39" spans="1:4">
      <c r="A39" s="4" t="s">
        <v>506</v>
      </c>
    </row>
    <row r="40" spans="1:4">
      <c r="A40" s="3" t="s">
        <v>480</v>
      </c>
    </row>
    <row r="41" spans="1:4">
      <c r="A41" s="4" t="s">
        <v>480</v>
      </c>
      <c r="B41" s="5" t="n">
        <v>47037</v>
      </c>
    </row>
    <row r="42" spans="1:4">
      <c r="A42" s="4" t="s">
        <v>500</v>
      </c>
      <c r="B42" s="4" t="s">
        <v>507</v>
      </c>
    </row>
    <row r="43" spans="1:4">
      <c r="A43" s="4" t="s">
        <v>487</v>
      </c>
      <c r="B43" s="7" t="n">
        <v>183.09</v>
      </c>
    </row>
    <row r="44" spans="1:4">
      <c r="A44" s="3" t="s">
        <v>497</v>
      </c>
    </row>
    <row r="45" spans="1:4">
      <c r="A45" s="4" t="s">
        <v>498</v>
      </c>
      <c r="B45" s="5" t="n">
        <v>47037</v>
      </c>
    </row>
    <row r="46" spans="1:4">
      <c r="A46" s="4" t="s">
        <v>487</v>
      </c>
      <c r="B46" s="7" t="n">
        <v>183.09</v>
      </c>
    </row>
    <row r="47" spans="1:4">
      <c r="A47" s="4" t="s">
        <v>508</v>
      </c>
    </row>
    <row r="48" spans="1:4">
      <c r="A48" s="3" t="s">
        <v>480</v>
      </c>
    </row>
    <row r="49" spans="1:4">
      <c r="A49" s="4" t="s">
        <v>480</v>
      </c>
      <c r="B49" s="5" t="n">
        <v>166667</v>
      </c>
    </row>
    <row r="50" spans="1:4">
      <c r="A50" s="4" t="s">
        <v>500</v>
      </c>
      <c r="B50" s="4" t="s">
        <v>503</v>
      </c>
    </row>
    <row r="51" spans="1:4">
      <c r="A51" s="4" t="s">
        <v>487</v>
      </c>
      <c r="B51" s="6" t="n">
        <v>150</v>
      </c>
    </row>
    <row r="52" spans="1:4">
      <c r="A52" s="3" t="s">
        <v>497</v>
      </c>
    </row>
    <row r="53" spans="1:4">
      <c r="A53" s="4" t="s">
        <v>498</v>
      </c>
      <c r="B53" s="5" t="n">
        <v>166667</v>
      </c>
    </row>
    <row r="54" spans="1:4">
      <c r="A54" s="4" t="s">
        <v>487</v>
      </c>
      <c r="B54" s="6" t="n">
        <v>150</v>
      </c>
    </row>
    <row r="55" spans="1:4">
      <c r="A55" s="4" t="s">
        <v>509</v>
      </c>
    </row>
    <row r="56" spans="1:4">
      <c r="A56" s="3" t="s">
        <v>480</v>
      </c>
    </row>
    <row r="57" spans="1:4">
      <c r="A57" s="4" t="s">
        <v>480</v>
      </c>
      <c r="B57" s="5" t="n">
        <v>164084</v>
      </c>
    </row>
    <row r="58" spans="1:4">
      <c r="A58" s="4" t="s">
        <v>500</v>
      </c>
      <c r="B58" s="4" t="s">
        <v>503</v>
      </c>
    </row>
    <row r="59" spans="1:4">
      <c r="A59" s="4" t="s">
        <v>487</v>
      </c>
      <c r="B59" s="6" t="n">
        <v>30</v>
      </c>
    </row>
    <row r="60" spans="1:4">
      <c r="A60" s="3" t="s">
        <v>497</v>
      </c>
    </row>
    <row r="61" spans="1:4">
      <c r="A61" s="4" t="s">
        <v>498</v>
      </c>
      <c r="B61" s="5" t="n">
        <v>147415</v>
      </c>
    </row>
    <row r="62" spans="1:4">
      <c r="A62" s="4" t="s">
        <v>487</v>
      </c>
      <c r="B62" s="6" t="n">
        <v>30</v>
      </c>
    </row>
    <row r="63" spans="1:4">
      <c r="A63" s="4" t="s">
        <v>510</v>
      </c>
    </row>
    <row r="64" spans="1:4">
      <c r="A64" s="3" t="s">
        <v>480</v>
      </c>
    </row>
    <row r="65" spans="1:4">
      <c r="A65" s="4" t="s">
        <v>480</v>
      </c>
      <c r="B65" s="5" t="n">
        <v>158250</v>
      </c>
    </row>
    <row r="66" spans="1:4">
      <c r="A66" s="4" t="s">
        <v>500</v>
      </c>
      <c r="B66" s="4" t="s">
        <v>511</v>
      </c>
    </row>
    <row r="67" spans="1:4">
      <c r="A67" s="4" t="s">
        <v>487</v>
      </c>
      <c r="B67" s="6" t="n">
        <v>9</v>
      </c>
    </row>
    <row r="68" spans="1:4">
      <c r="A68" s="3" t="s">
        <v>497</v>
      </c>
    </row>
    <row r="69" spans="1:4">
      <c r="A69" s="4" t="s">
        <v>498</v>
      </c>
      <c r="B69" s="5" t="n">
        <v>101584</v>
      </c>
    </row>
    <row r="70" spans="1:4">
      <c r="A70" s="4" t="s">
        <v>487</v>
      </c>
      <c r="B70" s="6" t="n">
        <v>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12</v>
      </c>
      <c r="B1" s="2" t="s">
        <v>1</v>
      </c>
    </row>
    <row r="2" spans="1:3">
      <c r="B2" s="2" t="s">
        <v>2</v>
      </c>
      <c r="C2" s="2" t="s">
        <v>30</v>
      </c>
    </row>
    <row r="3" spans="1:3">
      <c r="A3" s="3" t="s">
        <v>513</v>
      </c>
    </row>
    <row r="4" spans="1:3">
      <c r="A4" s="4" t="s">
        <v>514</v>
      </c>
      <c r="B4" s="5" t="n">
        <v>229953</v>
      </c>
      <c r="C4" s="5" t="n">
        <v>0</v>
      </c>
    </row>
    <row r="5" spans="1:3">
      <c r="A5" s="4" t="s">
        <v>515</v>
      </c>
      <c r="B5" s="5" t="n">
        <v>1054176</v>
      </c>
      <c r="C5" s="5" t="n">
        <v>215054</v>
      </c>
    </row>
    <row r="6" spans="1:3">
      <c r="A6" s="4" t="s">
        <v>516</v>
      </c>
      <c r="C6" s="5" t="n">
        <v>14899</v>
      </c>
    </row>
    <row r="7" spans="1:3">
      <c r="A7" s="4" t="s">
        <v>517</v>
      </c>
      <c r="B7" s="5" t="n">
        <v>-3079</v>
      </c>
    </row>
    <row r="8" spans="1:3">
      <c r="A8" s="4" t="s">
        <v>518</v>
      </c>
      <c r="B8" s="5" t="n">
        <v>-215054</v>
      </c>
    </row>
    <row r="9" spans="1:3">
      <c r="A9" s="4" t="s">
        <v>519</v>
      </c>
      <c r="B9" s="5" t="n">
        <v>341651</v>
      </c>
    </row>
    <row r="10" spans="1:3">
      <c r="A10" s="4" t="s">
        <v>520</v>
      </c>
      <c r="B10" s="5" t="n">
        <v>1407647</v>
      </c>
      <c r="C10" s="5" t="n">
        <v>229953</v>
      </c>
    </row>
    <row r="11" spans="1:3">
      <c r="A11" s="3" t="s">
        <v>521</v>
      </c>
    </row>
    <row r="12" spans="1:3">
      <c r="A12" s="4" t="s">
        <v>514</v>
      </c>
      <c r="B12" s="7" t="n">
        <v>1.83</v>
      </c>
      <c r="C12" s="6" t="n">
        <v>0</v>
      </c>
    </row>
    <row r="13" spans="1:3">
      <c r="A13" s="4" t="s">
        <v>522</v>
      </c>
      <c r="B13" s="9" t="n">
        <v>11.21</v>
      </c>
      <c r="C13" s="9" t="n">
        <v>58.13</v>
      </c>
    </row>
    <row r="14" spans="1:3">
      <c r="A14" s="4" t="s">
        <v>523</v>
      </c>
      <c r="C14" s="9" t="n">
        <v>6.9</v>
      </c>
    </row>
    <row r="15" spans="1:3">
      <c r="A15" s="4" t="s">
        <v>524</v>
      </c>
      <c r="B15" s="9" t="n">
        <v>6.9</v>
      </c>
    </row>
    <row r="16" spans="1:3">
      <c r="A16" s="4" t="s">
        <v>525</v>
      </c>
      <c r="B16" s="9" t="n">
        <v>58.13</v>
      </c>
    </row>
    <row r="17" spans="1:3">
      <c r="A17" s="4" t="s">
        <v>526</v>
      </c>
      <c r="B17" s="9" t="n">
        <v>13.5</v>
      </c>
    </row>
    <row r="18" spans="1:3">
      <c r="A18" s="4" t="s">
        <v>520</v>
      </c>
      <c r="B18" s="7" t="n">
        <v>11.7</v>
      </c>
      <c r="C18" s="7" t="n">
        <v>1.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30</v>
      </c>
      <c r="C2" s="2" t="s">
        <v>478</v>
      </c>
    </row>
    <row r="3" spans="1:3">
      <c r="A3" s="4" t="s">
        <v>480</v>
      </c>
      <c r="B3" s="5" t="n">
        <v>1378431</v>
      </c>
      <c r="C3" s="5" t="n">
        <v>0</v>
      </c>
    </row>
    <row r="4" spans="1:3">
      <c r="A4" s="4" t="s">
        <v>528</v>
      </c>
      <c r="C4" s="5" t="n">
        <v>2048189</v>
      </c>
    </row>
    <row r="5" spans="1:3">
      <c r="A5" s="4" t="s">
        <v>481</v>
      </c>
      <c r="B5" s="5" t="n">
        <v>-364578</v>
      </c>
      <c r="C5" s="5" t="n">
        <v>-587830</v>
      </c>
    </row>
    <row r="6" spans="1:3">
      <c r="A6" s="4" t="s">
        <v>529</v>
      </c>
      <c r="B6" s="5" t="n">
        <v>92168</v>
      </c>
      <c r="C6" s="5" t="n">
        <v>4096</v>
      </c>
    </row>
    <row r="7" spans="1:3">
      <c r="A7" s="4" t="s">
        <v>530</v>
      </c>
      <c r="C7" s="5" t="n">
        <v>-86024</v>
      </c>
    </row>
    <row r="8" spans="1:3">
      <c r="A8" s="4" t="s">
        <v>531</v>
      </c>
      <c r="B8" s="5" t="n">
        <v>-1106021</v>
      </c>
    </row>
    <row r="9" spans="1:3">
      <c r="A9" s="4" t="s">
        <v>480</v>
      </c>
      <c r="B9" s="5" t="n">
        <v>0</v>
      </c>
      <c r="C9" s="5" t="n">
        <v>13784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0</v>
      </c>
    </row>
    <row r="3" spans="1:3">
      <c r="A3" s="3" t="s">
        <v>164</v>
      </c>
    </row>
    <row r="4" spans="1:3">
      <c r="A4" s="4" t="s">
        <v>126</v>
      </c>
      <c r="B4" s="6" t="n">
        <v>-32613687</v>
      </c>
      <c r="C4" s="6" t="n">
        <v>-35962506</v>
      </c>
    </row>
    <row r="5" spans="1:3">
      <c r="A5" s="3" t="s">
        <v>165</v>
      </c>
    </row>
    <row r="6" spans="1:3">
      <c r="A6" s="4" t="s">
        <v>85</v>
      </c>
      <c r="B6" s="5" t="n">
        <v>3046902</v>
      </c>
      <c r="C6" s="5" t="n">
        <v>2749850</v>
      </c>
    </row>
    <row r="7" spans="1:3">
      <c r="A7" s="4" t="s">
        <v>166</v>
      </c>
      <c r="B7" s="5" t="n">
        <v>-5392390</v>
      </c>
      <c r="C7" s="5" t="n">
        <v>-2888746</v>
      </c>
    </row>
    <row r="8" spans="1:3">
      <c r="A8" s="4" t="s">
        <v>167</v>
      </c>
      <c r="B8" s="5" t="n">
        <v>73335</v>
      </c>
      <c r="C8" s="5" t="n">
        <v>2905000</v>
      </c>
    </row>
    <row r="9" spans="1:3">
      <c r="A9" s="4" t="s">
        <v>121</v>
      </c>
      <c r="B9" s="5" t="n">
        <v>1107487</v>
      </c>
      <c r="C9" s="5" t="n">
        <v>722829</v>
      </c>
    </row>
    <row r="10" spans="1:3">
      <c r="A10" s="4" t="s">
        <v>168</v>
      </c>
      <c r="B10" s="5" t="n">
        <v>3630685</v>
      </c>
      <c r="C10" s="5" t="n">
        <v>99754</v>
      </c>
    </row>
    <row r="11" spans="1:3">
      <c r="A11" s="4" t="s">
        <v>84</v>
      </c>
      <c r="B11" s="5" t="n">
        <v>1038285</v>
      </c>
      <c r="C11" s="5" t="n">
        <v>20143320</v>
      </c>
    </row>
    <row r="12" spans="1:3">
      <c r="A12" s="4" t="s">
        <v>169</v>
      </c>
      <c r="B12" s="5" t="n">
        <v>2951023</v>
      </c>
      <c r="C12" s="5" t="n">
        <v>1526422</v>
      </c>
    </row>
    <row r="13" spans="1:3">
      <c r="A13" s="4" t="s">
        <v>170</v>
      </c>
      <c r="B13" s="5" t="n">
        <v>725790</v>
      </c>
      <c r="C13" s="5" t="n">
        <v>0</v>
      </c>
    </row>
    <row r="14" spans="1:3">
      <c r="A14" s="4" t="s">
        <v>171</v>
      </c>
      <c r="B14" s="5" t="n">
        <v>-100000</v>
      </c>
      <c r="C14" s="5" t="n">
        <v>0</v>
      </c>
    </row>
    <row r="15" spans="1:3">
      <c r="A15" s="4" t="s">
        <v>172</v>
      </c>
      <c r="B15" s="5" t="n">
        <v>153234</v>
      </c>
      <c r="C15" s="5" t="n">
        <v>0</v>
      </c>
    </row>
    <row r="16" spans="1:3">
      <c r="A16" s="4" t="s">
        <v>92</v>
      </c>
      <c r="B16" s="5" t="n">
        <v>0</v>
      </c>
      <c r="C16" s="5" t="n">
        <v>-275028</v>
      </c>
    </row>
    <row r="17" spans="1:3">
      <c r="A17" s="3" t="s">
        <v>173</v>
      </c>
    </row>
    <row r="18" spans="1:3">
      <c r="A18" s="4" t="s">
        <v>174</v>
      </c>
      <c r="B18" s="5" t="n">
        <v>3051218</v>
      </c>
      <c r="C18" s="5" t="n">
        <v>9138123</v>
      </c>
    </row>
    <row r="19" spans="1:3">
      <c r="A19" s="4" t="s">
        <v>34</v>
      </c>
      <c r="B19" s="5" t="n">
        <v>976435</v>
      </c>
      <c r="C19" s="5" t="n">
        <v>-927024</v>
      </c>
    </row>
    <row r="20" spans="1:3">
      <c r="A20" s="4" t="s">
        <v>175</v>
      </c>
      <c r="B20" s="5" t="n">
        <v>-182378</v>
      </c>
      <c r="C20" s="5" t="n">
        <v>-45279</v>
      </c>
    </row>
    <row r="21" spans="1:3">
      <c r="A21" s="4" t="s">
        <v>176</v>
      </c>
      <c r="B21" s="5" t="n">
        <v>-905637</v>
      </c>
      <c r="C21" s="5" t="n">
        <v>1046802</v>
      </c>
    </row>
    <row r="22" spans="1:3">
      <c r="A22" s="4" t="s">
        <v>42</v>
      </c>
      <c r="B22" s="5" t="n">
        <v>1108840</v>
      </c>
      <c r="C22" s="5" t="n">
        <v>84190</v>
      </c>
    </row>
    <row r="23" spans="1:3">
      <c r="A23" s="4" t="s">
        <v>177</v>
      </c>
      <c r="B23" s="5" t="n">
        <v>1467178</v>
      </c>
      <c r="C23" s="5" t="n">
        <v>-10502959</v>
      </c>
    </row>
    <row r="24" spans="1:3">
      <c r="A24" s="4" t="s">
        <v>178</v>
      </c>
      <c r="B24" s="5" t="n">
        <v>0</v>
      </c>
      <c r="C24" s="5" t="n">
        <v>-376609</v>
      </c>
    </row>
    <row r="25" spans="1:3">
      <c r="A25" s="4" t="s">
        <v>179</v>
      </c>
      <c r="B25" s="5" t="n">
        <v>-19863680</v>
      </c>
      <c r="C25" s="5" t="n">
        <v>-12561861</v>
      </c>
    </row>
    <row r="26" spans="1:3">
      <c r="A26" s="3" t="s">
        <v>180</v>
      </c>
    </row>
    <row r="27" spans="1:3">
      <c r="A27" s="4" t="s">
        <v>181</v>
      </c>
      <c r="B27" s="5" t="n">
        <v>-36728</v>
      </c>
      <c r="C27" s="5" t="n">
        <v>-456303</v>
      </c>
    </row>
    <row r="28" spans="1:3">
      <c r="A28" s="4" t="s">
        <v>182</v>
      </c>
      <c r="B28" s="5" t="n">
        <v>100000</v>
      </c>
      <c r="C28" s="5" t="n">
        <v>0</v>
      </c>
    </row>
    <row r="29" spans="1:3">
      <c r="A29" s="4" t="s">
        <v>183</v>
      </c>
      <c r="B29" s="5" t="n">
        <v>0</v>
      </c>
      <c r="C29" s="5" t="n">
        <v>4737773</v>
      </c>
    </row>
    <row r="30" spans="1:3">
      <c r="A30" s="4" t="s">
        <v>184</v>
      </c>
      <c r="B30" s="5" t="n">
        <v>63272</v>
      </c>
      <c r="C30" s="5" t="n">
        <v>4281470</v>
      </c>
    </row>
    <row r="31" spans="1:3">
      <c r="A31" s="3" t="s">
        <v>185</v>
      </c>
    </row>
    <row r="32" spans="1:3">
      <c r="A32" s="4" t="s">
        <v>125</v>
      </c>
      <c r="B32" s="5" t="n">
        <v>0</v>
      </c>
      <c r="C32" s="5" t="n">
        <v>-441311</v>
      </c>
    </row>
    <row r="33" spans="1:3">
      <c r="A33" s="4" t="s">
        <v>186</v>
      </c>
      <c r="B33" s="5" t="n">
        <v>19340302</v>
      </c>
      <c r="C33" s="5" t="n">
        <v>8843337</v>
      </c>
    </row>
    <row r="34" spans="1:3">
      <c r="A34" s="4" t="s">
        <v>187</v>
      </c>
      <c r="B34" s="5" t="n">
        <v>-8346150</v>
      </c>
      <c r="C34" s="5" t="n">
        <v>0</v>
      </c>
    </row>
    <row r="35" spans="1:3">
      <c r="A35" s="4" t="s">
        <v>188</v>
      </c>
      <c r="B35" s="5" t="n">
        <v>10000567</v>
      </c>
      <c r="C35" s="5" t="n">
        <v>5630000</v>
      </c>
    </row>
    <row r="36" spans="1:3">
      <c r="A36" s="4" t="s">
        <v>189</v>
      </c>
      <c r="B36" s="5" t="n">
        <v>5394500</v>
      </c>
      <c r="C36" s="5" t="n">
        <v>3000000</v>
      </c>
    </row>
    <row r="37" spans="1:3">
      <c r="A37" s="4" t="s">
        <v>190</v>
      </c>
      <c r="B37" s="5" t="n">
        <v>-14470567</v>
      </c>
      <c r="C37" s="5" t="n">
        <v>0</v>
      </c>
    </row>
    <row r="38" spans="1:3">
      <c r="A38" s="4" t="s">
        <v>191</v>
      </c>
      <c r="B38" s="5" t="n">
        <v>0</v>
      </c>
      <c r="C38" s="5" t="n">
        <v>-1218459</v>
      </c>
    </row>
    <row r="39" spans="1:3">
      <c r="A39" s="4" t="s">
        <v>192</v>
      </c>
      <c r="B39" s="5" t="n">
        <v>-873495</v>
      </c>
      <c r="C39" s="5" t="n">
        <v>-1106192</v>
      </c>
    </row>
    <row r="40" spans="1:3">
      <c r="A40" s="4" t="s">
        <v>193</v>
      </c>
      <c r="B40" s="5" t="n">
        <v>11045157</v>
      </c>
      <c r="C40" s="5" t="n">
        <v>14707375</v>
      </c>
    </row>
    <row r="41" spans="1:3">
      <c r="A41" s="4" t="s">
        <v>194</v>
      </c>
      <c r="B41" s="5" t="n">
        <v>-8755251</v>
      </c>
      <c r="C41" s="5" t="n">
        <v>6426984</v>
      </c>
    </row>
    <row r="42" spans="1:3">
      <c r="A42" s="4" t="s">
        <v>195</v>
      </c>
      <c r="B42" s="5" t="n">
        <v>8833230</v>
      </c>
      <c r="C42" s="5" t="n">
        <v>2407246</v>
      </c>
    </row>
    <row r="43" spans="1:3">
      <c r="A43" s="4" t="s">
        <v>196</v>
      </c>
      <c r="B43" s="6" t="n">
        <v>77979</v>
      </c>
      <c r="C43" s="6" t="n">
        <v>88332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532</v>
      </c>
      <c r="B1" s="2" t="s">
        <v>383</v>
      </c>
      <c r="C1" s="2" t="s">
        <v>533</v>
      </c>
      <c r="D1" s="2" t="s">
        <v>1</v>
      </c>
    </row>
    <row r="2" spans="1:4">
      <c r="B2" s="2" t="s">
        <v>30</v>
      </c>
      <c r="C2" s="2" t="s">
        <v>534</v>
      </c>
      <c r="D2" s="2" t="s">
        <v>2</v>
      </c>
    </row>
    <row r="3" spans="1:4">
      <c r="A3" s="4" t="s">
        <v>535</v>
      </c>
    </row>
    <row r="4" spans="1:4">
      <c r="A4" s="4" t="s">
        <v>536</v>
      </c>
      <c r="B4" s="5" t="n">
        <v>5000</v>
      </c>
      <c r="C4" s="5" t="n">
        <v>5000</v>
      </c>
      <c r="D4" s="5" t="n">
        <v>5000</v>
      </c>
    </row>
    <row r="5" spans="1:4">
      <c r="A5" s="4" t="s">
        <v>537</v>
      </c>
      <c r="B5" s="6" t="n">
        <v>1</v>
      </c>
      <c r="C5" s="6" t="n">
        <v>1</v>
      </c>
      <c r="D5" s="6" t="n">
        <v>50</v>
      </c>
    </row>
    <row r="6" spans="1:4">
      <c r="A6" s="4" t="s">
        <v>538</v>
      </c>
      <c r="D6" s="5" t="n">
        <v>-5000</v>
      </c>
    </row>
    <row r="7" spans="1:4">
      <c r="A7" s="4" t="s">
        <v>539</v>
      </c>
      <c r="D7" s="6" t="n">
        <v>-50</v>
      </c>
    </row>
    <row r="8" spans="1:4">
      <c r="A8" s="4" t="s">
        <v>131</v>
      </c>
      <c r="B8" s="5" t="n">
        <v>-5000</v>
      </c>
    </row>
    <row r="9" spans="1:4">
      <c r="A9" s="4" t="s">
        <v>132</v>
      </c>
      <c r="B9" s="6" t="n">
        <v>-1</v>
      </c>
    </row>
    <row r="10" spans="1:4">
      <c r="A10" s="4" t="s">
        <v>133</v>
      </c>
      <c r="B10" s="5" t="n">
        <v>5000</v>
      </c>
    </row>
    <row r="11" spans="1:4">
      <c r="A11" s="4" t="s">
        <v>134</v>
      </c>
      <c r="B11" s="6" t="n">
        <v>50</v>
      </c>
    </row>
    <row r="12" spans="1:4">
      <c r="A12" s="4" t="s">
        <v>540</v>
      </c>
      <c r="B12" s="5" t="n">
        <v>5000</v>
      </c>
      <c r="C12" s="5" t="n">
        <v>5000</v>
      </c>
      <c r="D12" s="5" t="n">
        <v>0</v>
      </c>
    </row>
    <row r="13" spans="1:4">
      <c r="A13" s="4" t="s">
        <v>541</v>
      </c>
      <c r="B13" s="6" t="n">
        <v>50</v>
      </c>
      <c r="C13" s="6" t="n">
        <v>1</v>
      </c>
      <c r="D13" s="6" t="n">
        <v>0</v>
      </c>
    </row>
    <row r="14" spans="1:4">
      <c r="A14" s="4" t="s">
        <v>542</v>
      </c>
    </row>
    <row r="15" spans="1:4">
      <c r="A15" s="4" t="s">
        <v>536</v>
      </c>
      <c r="B15" s="5" t="n">
        <v>0</v>
      </c>
      <c r="C15" s="5" t="n">
        <v>0</v>
      </c>
      <c r="D15" s="5" t="n">
        <v>9000</v>
      </c>
    </row>
    <row r="16" spans="1:4">
      <c r="A16" s="4" t="s">
        <v>537</v>
      </c>
      <c r="B16" s="6" t="n">
        <v>0</v>
      </c>
      <c r="C16" s="6" t="n">
        <v>0</v>
      </c>
      <c r="D16" s="6" t="n">
        <v>90</v>
      </c>
    </row>
    <row r="17" spans="1:4">
      <c r="A17" s="4" t="s">
        <v>117</v>
      </c>
      <c r="D17" s="5" t="n">
        <v>-260</v>
      </c>
    </row>
    <row r="18" spans="1:4">
      <c r="A18" s="4" t="s">
        <v>118</v>
      </c>
      <c r="D18" s="6" t="n">
        <v>-3</v>
      </c>
    </row>
    <row r="19" spans="1:4">
      <c r="A19" s="4" t="s">
        <v>146</v>
      </c>
      <c r="D19" s="5" t="n">
        <v>-8740</v>
      </c>
    </row>
    <row r="20" spans="1:4">
      <c r="A20" s="4" t="s">
        <v>147</v>
      </c>
      <c r="D20" s="6" t="n">
        <v>-87</v>
      </c>
    </row>
    <row r="21" spans="1:4">
      <c r="A21" s="4" t="s">
        <v>543</v>
      </c>
      <c r="B21" s="5" t="n">
        <v>9000</v>
      </c>
    </row>
    <row r="22" spans="1:4">
      <c r="A22" s="4" t="s">
        <v>544</v>
      </c>
      <c r="B22" s="6" t="n">
        <v>90</v>
      </c>
    </row>
    <row r="23" spans="1:4">
      <c r="A23" s="4" t="s">
        <v>540</v>
      </c>
      <c r="B23" s="5" t="n">
        <v>9000</v>
      </c>
      <c r="C23" s="5" t="n">
        <v>0</v>
      </c>
      <c r="D23" s="5" t="n">
        <v>0</v>
      </c>
    </row>
    <row r="24" spans="1:4">
      <c r="A24" s="4" t="s">
        <v>541</v>
      </c>
      <c r="B24" s="6" t="n">
        <v>90</v>
      </c>
      <c r="C24" s="6" t="n">
        <v>0</v>
      </c>
      <c r="D24" s="6" t="n">
        <v>0</v>
      </c>
    </row>
    <row r="25" spans="1:4">
      <c r="A25" s="4" t="s">
        <v>545</v>
      </c>
    </row>
    <row r="26" spans="1:4">
      <c r="A26" s="4" t="s">
        <v>536</v>
      </c>
      <c r="B26" s="5" t="n">
        <v>0</v>
      </c>
      <c r="C26" s="5" t="n">
        <v>200000</v>
      </c>
      <c r="D26" s="5" t="n">
        <v>0</v>
      </c>
    </row>
    <row r="27" spans="1:4">
      <c r="A27" s="4" t="s">
        <v>537</v>
      </c>
      <c r="B27" s="6" t="n">
        <v>0</v>
      </c>
      <c r="C27" s="6" t="n">
        <v>20</v>
      </c>
      <c r="D27" s="6" t="n">
        <v>0</v>
      </c>
    </row>
    <row r="28" spans="1:4">
      <c r="A28" s="4" t="s">
        <v>117</v>
      </c>
      <c r="C28" s="5" t="n">
        <v>-200000</v>
      </c>
    </row>
    <row r="29" spans="1:4">
      <c r="A29" s="4" t="s">
        <v>118</v>
      </c>
      <c r="C29" s="6" t="n">
        <v>-20</v>
      </c>
    </row>
    <row r="30" spans="1:4">
      <c r="A30" s="4" t="s">
        <v>540</v>
      </c>
      <c r="B30" s="5" t="n">
        <v>0</v>
      </c>
      <c r="C30" s="5" t="n">
        <v>0</v>
      </c>
      <c r="D30" s="5" t="n">
        <v>0</v>
      </c>
    </row>
    <row r="31" spans="1:4">
      <c r="A31" s="4" t="s">
        <v>541</v>
      </c>
      <c r="B31" s="6" t="n">
        <v>0</v>
      </c>
      <c r="C31" s="6" t="n">
        <v>0</v>
      </c>
      <c r="D31" s="6" t="n">
        <v>0</v>
      </c>
    </row>
    <row r="32" spans="1:4">
      <c r="A32" s="4" t="s">
        <v>546</v>
      </c>
    </row>
    <row r="33" spans="1:4">
      <c r="A33" s="4" t="s">
        <v>536</v>
      </c>
      <c r="B33" s="5" t="n">
        <v>45000</v>
      </c>
      <c r="C33" s="5" t="n">
        <v>100000</v>
      </c>
      <c r="D33" s="5" t="n">
        <v>45000</v>
      </c>
    </row>
    <row r="34" spans="1:4">
      <c r="A34" s="4" t="s">
        <v>537</v>
      </c>
      <c r="B34" s="6" t="n">
        <v>4</v>
      </c>
      <c r="C34" s="6" t="n">
        <v>10</v>
      </c>
      <c r="D34" s="6" t="n">
        <v>450</v>
      </c>
    </row>
    <row r="35" spans="1:4">
      <c r="A35" s="4" t="s">
        <v>117</v>
      </c>
      <c r="C35" s="5" t="n">
        <v>-55000</v>
      </c>
    </row>
    <row r="36" spans="1:4">
      <c r="A36" s="4" t="s">
        <v>118</v>
      </c>
      <c r="C36" s="6" t="n">
        <v>-6</v>
      </c>
    </row>
    <row r="37" spans="1:4">
      <c r="A37" s="4" t="s">
        <v>154</v>
      </c>
      <c r="D37" s="5" t="n">
        <v>-45000</v>
      </c>
    </row>
    <row r="38" spans="1:4">
      <c r="A38" s="4" t="s">
        <v>155</v>
      </c>
      <c r="D38" s="6" t="n">
        <v>-450</v>
      </c>
    </row>
    <row r="39" spans="1:4">
      <c r="A39" s="4" t="s">
        <v>131</v>
      </c>
      <c r="B39" s="5" t="n">
        <v>-45000</v>
      </c>
    </row>
    <row r="40" spans="1:4">
      <c r="A40" s="4" t="s">
        <v>132</v>
      </c>
      <c r="B40" s="6" t="n">
        <v>-4</v>
      </c>
    </row>
    <row r="41" spans="1:4">
      <c r="A41" s="4" t="s">
        <v>133</v>
      </c>
      <c r="B41" s="5" t="n">
        <v>45000</v>
      </c>
    </row>
    <row r="42" spans="1:4">
      <c r="A42" s="4" t="s">
        <v>134</v>
      </c>
      <c r="B42" s="6" t="n">
        <v>450</v>
      </c>
    </row>
    <row r="43" spans="1:4">
      <c r="A43" s="4" t="s">
        <v>540</v>
      </c>
      <c r="B43" s="5" t="n">
        <v>45000</v>
      </c>
      <c r="C43" s="5" t="n">
        <v>45000</v>
      </c>
      <c r="D43" s="5" t="n">
        <v>0</v>
      </c>
    </row>
    <row r="44" spans="1:4">
      <c r="A44" s="4" t="s">
        <v>541</v>
      </c>
      <c r="B44" s="6" t="n">
        <v>450</v>
      </c>
      <c r="C44" s="6" t="n">
        <v>4</v>
      </c>
      <c r="D44" s="6" t="n">
        <v>0</v>
      </c>
    </row>
    <row r="45" spans="1:4">
      <c r="A45" s="4" t="s">
        <v>547</v>
      </c>
    </row>
    <row r="46" spans="1:4">
      <c r="A46" s="4" t="s">
        <v>536</v>
      </c>
      <c r="B46" s="5" t="n">
        <v>0</v>
      </c>
      <c r="C46" s="5" t="n">
        <v>0</v>
      </c>
      <c r="D46" s="5" t="n">
        <v>0</v>
      </c>
    </row>
    <row r="47" spans="1:4">
      <c r="A47" s="4" t="s">
        <v>537</v>
      </c>
      <c r="B47" s="6" t="n">
        <v>0</v>
      </c>
      <c r="C47" s="6" t="n">
        <v>0</v>
      </c>
      <c r="D47" s="6" t="n">
        <v>0</v>
      </c>
    </row>
    <row r="48" spans="1:4">
      <c r="A48" s="4" t="s">
        <v>146</v>
      </c>
      <c r="D48" s="5" t="n">
        <v>13793</v>
      </c>
    </row>
    <row r="49" spans="1:4">
      <c r="A49" s="4" t="s">
        <v>147</v>
      </c>
      <c r="D49" s="6" t="n">
        <v>138</v>
      </c>
    </row>
    <row r="50" spans="1:4">
      <c r="A50" s="4" t="s">
        <v>548</v>
      </c>
      <c r="D50" s="5" t="n">
        <v>-5232</v>
      </c>
    </row>
    <row r="51" spans="1:4">
      <c r="A51" s="4" t="s">
        <v>549</v>
      </c>
      <c r="D51" s="6" t="n">
        <v>-53</v>
      </c>
    </row>
    <row r="52" spans="1:4">
      <c r="A52" s="4" t="s">
        <v>159</v>
      </c>
      <c r="D52" s="5" t="n">
        <v>-8346</v>
      </c>
    </row>
    <row r="53" spans="1:4">
      <c r="A53" s="4" t="s">
        <v>160</v>
      </c>
      <c r="D53" s="6" t="n">
        <v>-83</v>
      </c>
    </row>
    <row r="54" spans="1:4">
      <c r="A54" s="4" t="s">
        <v>540</v>
      </c>
      <c r="B54" s="5" t="n">
        <v>0</v>
      </c>
      <c r="C54" s="5" t="n">
        <v>0</v>
      </c>
      <c r="D54" s="5" t="n">
        <v>215</v>
      </c>
    </row>
    <row r="55" spans="1:4">
      <c r="A55" s="4" t="s">
        <v>541</v>
      </c>
      <c r="B55" s="6" t="n">
        <v>0</v>
      </c>
      <c r="C55" s="6" t="n">
        <v>0</v>
      </c>
      <c r="D55" s="6" t="n">
        <v>2</v>
      </c>
    </row>
    <row r="56" spans="1:4">
      <c r="A56" s="4" t="s">
        <v>550</v>
      </c>
    </row>
    <row r="57" spans="1:4">
      <c r="A57" s="4" t="s">
        <v>536</v>
      </c>
      <c r="B57" s="5" t="n">
        <v>0</v>
      </c>
      <c r="C57" s="5" t="n">
        <v>0</v>
      </c>
      <c r="D57" s="5" t="n">
        <v>0</v>
      </c>
    </row>
    <row r="58" spans="1:4">
      <c r="A58" s="4" t="s">
        <v>537</v>
      </c>
      <c r="B58" s="6" t="n">
        <v>0</v>
      </c>
      <c r="C58" s="6" t="n">
        <v>0</v>
      </c>
      <c r="D58" s="6" t="n">
        <v>0</v>
      </c>
    </row>
    <row r="59" spans="1:4">
      <c r="A59" s="4" t="s">
        <v>543</v>
      </c>
      <c r="D59" s="5" t="n">
        <v>12350</v>
      </c>
    </row>
    <row r="60" spans="1:4">
      <c r="A60" s="4" t="s">
        <v>544</v>
      </c>
      <c r="D60" s="6" t="n">
        <v>124</v>
      </c>
    </row>
    <row r="61" spans="1:4">
      <c r="A61" s="4" t="s">
        <v>551</v>
      </c>
      <c r="D61" s="5" t="n">
        <v>-2331</v>
      </c>
    </row>
    <row r="62" spans="1:4">
      <c r="A62" s="4" t="s">
        <v>552</v>
      </c>
      <c r="D62" s="6" t="n">
        <v>-24</v>
      </c>
    </row>
    <row r="63" spans="1:4">
      <c r="A63" s="4" t="s">
        <v>540</v>
      </c>
      <c r="B63" s="5" t="n">
        <v>0</v>
      </c>
      <c r="C63" s="5" t="n">
        <v>0</v>
      </c>
      <c r="D63" s="5" t="n">
        <v>10019</v>
      </c>
    </row>
    <row r="64" spans="1:4">
      <c r="A64" s="4" t="s">
        <v>541</v>
      </c>
      <c r="B64" s="6" t="n">
        <v>0</v>
      </c>
      <c r="C64" s="6" t="n">
        <v>0</v>
      </c>
      <c r="D64" s="6" t="n">
        <v>100</v>
      </c>
    </row>
    <row r="65" spans="1:4">
      <c r="A65" s="4" t="s">
        <v>553</v>
      </c>
    </row>
    <row r="66" spans="1:4">
      <c r="A66" s="4" t="s">
        <v>536</v>
      </c>
      <c r="B66" s="5" t="n">
        <v>50000</v>
      </c>
      <c r="C66" s="5" t="n">
        <v>305000</v>
      </c>
      <c r="D66" s="5" t="n">
        <v>59000</v>
      </c>
    </row>
    <row r="67" spans="1:4">
      <c r="A67" s="4" t="s">
        <v>537</v>
      </c>
      <c r="B67" s="6" t="n">
        <v>5</v>
      </c>
      <c r="C67" s="6" t="n">
        <v>31</v>
      </c>
      <c r="D67" s="6" t="n">
        <v>590</v>
      </c>
    </row>
    <row r="68" spans="1:4">
      <c r="A68" s="4" t="s">
        <v>117</v>
      </c>
      <c r="C68" s="5" t="n">
        <v>-255000</v>
      </c>
      <c r="D68" s="5" t="n">
        <v>-260</v>
      </c>
    </row>
    <row r="69" spans="1:4">
      <c r="A69" s="4" t="s">
        <v>118</v>
      </c>
      <c r="C69" s="6" t="n">
        <v>-26</v>
      </c>
      <c r="D69" s="6" t="n">
        <v>-3</v>
      </c>
    </row>
    <row r="70" spans="1:4">
      <c r="A70" s="4" t="s">
        <v>146</v>
      </c>
      <c r="D70" s="5" t="n">
        <v>5053</v>
      </c>
    </row>
    <row r="71" spans="1:4">
      <c r="A71" s="4" t="s">
        <v>147</v>
      </c>
      <c r="D71" s="6" t="n">
        <v>51</v>
      </c>
    </row>
    <row r="72" spans="1:4">
      <c r="A72" s="4" t="s">
        <v>548</v>
      </c>
      <c r="D72" s="5" t="n">
        <v>-5232</v>
      </c>
    </row>
    <row r="73" spans="1:4">
      <c r="A73" s="4" t="s">
        <v>549</v>
      </c>
      <c r="D73" s="6" t="n">
        <v>-53</v>
      </c>
    </row>
    <row r="74" spans="1:4">
      <c r="A74" s="4" t="s">
        <v>538</v>
      </c>
      <c r="D74" s="5" t="n">
        <v>-5000</v>
      </c>
    </row>
    <row r="75" spans="1:4">
      <c r="A75" s="4" t="s">
        <v>539</v>
      </c>
      <c r="D75" s="6" t="n">
        <v>-50</v>
      </c>
    </row>
    <row r="76" spans="1:4">
      <c r="A76" s="4" t="s">
        <v>154</v>
      </c>
      <c r="D76" s="5" t="n">
        <v>-45000</v>
      </c>
    </row>
    <row r="77" spans="1:4">
      <c r="A77" s="4" t="s">
        <v>155</v>
      </c>
      <c r="D77" s="6" t="n">
        <v>-450</v>
      </c>
    </row>
    <row r="78" spans="1:4">
      <c r="A78" s="4" t="s">
        <v>131</v>
      </c>
      <c r="B78" s="5" t="n">
        <v>-50000</v>
      </c>
    </row>
    <row r="79" spans="1:4">
      <c r="A79" s="4" t="s">
        <v>132</v>
      </c>
      <c r="B79" s="6" t="n">
        <v>-5</v>
      </c>
    </row>
    <row r="80" spans="1:4">
      <c r="A80" s="4" t="s">
        <v>133</v>
      </c>
      <c r="B80" s="5" t="n">
        <v>50000</v>
      </c>
    </row>
    <row r="81" spans="1:4">
      <c r="A81" s="4" t="s">
        <v>134</v>
      </c>
      <c r="B81" s="6" t="n">
        <v>500</v>
      </c>
    </row>
    <row r="82" spans="1:4">
      <c r="A82" s="4" t="s">
        <v>543</v>
      </c>
      <c r="B82" s="5" t="n">
        <v>9000</v>
      </c>
      <c r="D82" s="5" t="n">
        <v>12350</v>
      </c>
    </row>
    <row r="83" spans="1:4">
      <c r="A83" s="4" t="s">
        <v>544</v>
      </c>
      <c r="B83" s="6" t="n">
        <v>90</v>
      </c>
      <c r="D83" s="6" t="n">
        <v>124</v>
      </c>
    </row>
    <row r="84" spans="1:4">
      <c r="A84" s="4" t="s">
        <v>159</v>
      </c>
      <c r="D84" s="5" t="n">
        <v>-8346</v>
      </c>
    </row>
    <row r="85" spans="1:4">
      <c r="A85" s="4" t="s">
        <v>160</v>
      </c>
      <c r="D85" s="6" t="n">
        <v>-83</v>
      </c>
    </row>
    <row r="86" spans="1:4">
      <c r="A86" s="4" t="s">
        <v>551</v>
      </c>
      <c r="D86" s="5" t="n">
        <v>-2331</v>
      </c>
    </row>
    <row r="87" spans="1:4">
      <c r="A87" s="4" t="s">
        <v>552</v>
      </c>
      <c r="D87" s="6" t="n">
        <v>-24</v>
      </c>
    </row>
    <row r="88" spans="1:4">
      <c r="A88" s="4" t="s">
        <v>540</v>
      </c>
      <c r="B88" s="5" t="n">
        <v>59000</v>
      </c>
      <c r="C88" s="5" t="n">
        <v>50000</v>
      </c>
      <c r="D88" s="5" t="n">
        <v>10234</v>
      </c>
    </row>
    <row r="89" spans="1:4">
      <c r="A89" s="4" t="s">
        <v>541</v>
      </c>
      <c r="B89" s="6" t="n">
        <v>590</v>
      </c>
      <c r="C89" s="6" t="n">
        <v>5</v>
      </c>
      <c r="D89" s="6" t="n">
        <v>1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554</v>
      </c>
      <c r="B1" s="2" t="s">
        <v>383</v>
      </c>
      <c r="C1" s="2" t="s">
        <v>1</v>
      </c>
    </row>
    <row r="2" spans="1:4">
      <c r="B2" s="2" t="s">
        <v>30</v>
      </c>
      <c r="C2" s="2" t="s">
        <v>2</v>
      </c>
      <c r="D2" s="2" t="s">
        <v>30</v>
      </c>
    </row>
    <row r="3" spans="1:4">
      <c r="A3" s="4" t="s">
        <v>555</v>
      </c>
      <c r="B3" s="6" t="n">
        <v>1627188</v>
      </c>
      <c r="C3" s="6" t="n">
        <v>0</v>
      </c>
      <c r="D3" s="6" t="n">
        <v>1627188</v>
      </c>
    </row>
    <row r="4" spans="1:4">
      <c r="A4" s="4" t="s">
        <v>556</v>
      </c>
      <c r="B4" s="6" t="n">
        <v>2099148</v>
      </c>
      <c r="C4" s="5" t="n">
        <v>0</v>
      </c>
      <c r="D4" s="6" t="n">
        <v>2099148</v>
      </c>
    </row>
    <row r="5" spans="1:4">
      <c r="A5" s="4" t="s">
        <v>557</v>
      </c>
      <c r="C5" s="6" t="n">
        <v>178159</v>
      </c>
    </row>
    <row r="6" spans="1:4">
      <c r="A6" s="4" t="s">
        <v>558</v>
      </c>
      <c r="C6" s="4" t="s">
        <v>559</v>
      </c>
    </row>
    <row r="7" spans="1:4">
      <c r="A7" s="4" t="s">
        <v>62</v>
      </c>
    </row>
    <row r="8" spans="1:4">
      <c r="A8" s="4" t="s">
        <v>154</v>
      </c>
      <c r="C8" s="5" t="n">
        <v>45000</v>
      </c>
    </row>
    <row r="9" spans="1:4">
      <c r="A9" s="4" t="s">
        <v>560</v>
      </c>
    </row>
    <row r="10" spans="1:4">
      <c r="A10" s="4" t="s">
        <v>561</v>
      </c>
      <c r="C10" s="6" t="n">
        <v>1700000</v>
      </c>
    </row>
    <row r="11" spans="1:4">
      <c r="A11" s="4" t="s">
        <v>562</v>
      </c>
    </row>
    <row r="12" spans="1:4">
      <c r="A12" s="4" t="s">
        <v>563</v>
      </c>
      <c r="C12" s="5" t="n">
        <v>213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64</v>
      </c>
      <c r="B1" s="2" t="s">
        <v>1</v>
      </c>
    </row>
    <row r="2" spans="1:3">
      <c r="B2" s="2" t="s">
        <v>2</v>
      </c>
      <c r="C2" s="2" t="s">
        <v>30</v>
      </c>
    </row>
    <row r="3" spans="1:3">
      <c r="A3" s="3" t="s">
        <v>565</v>
      </c>
    </row>
    <row r="4" spans="1:3">
      <c r="A4" s="4" t="s">
        <v>566</v>
      </c>
      <c r="B4" s="6" t="n">
        <v>-735028</v>
      </c>
      <c r="C4" s="6" t="n">
        <v>-7809637</v>
      </c>
    </row>
    <row r="5" spans="1:3">
      <c r="A5" s="4" t="s">
        <v>567</v>
      </c>
      <c r="B5" s="5" t="n">
        <v>0</v>
      </c>
      <c r="C5" s="5" t="n">
        <v>-850251</v>
      </c>
    </row>
    <row r="6" spans="1:3">
      <c r="A6" s="4" t="s">
        <v>568</v>
      </c>
      <c r="B6" s="5" t="n">
        <v>-735028</v>
      </c>
      <c r="C6" s="5" t="n">
        <v>-8659888</v>
      </c>
    </row>
    <row r="7" spans="1:3">
      <c r="A7" s="3" t="s">
        <v>569</v>
      </c>
    </row>
    <row r="8" spans="1:3">
      <c r="A8" s="4" t="s">
        <v>566</v>
      </c>
      <c r="B8" s="5" t="n">
        <v>0</v>
      </c>
      <c r="C8" s="5" t="n">
        <v>-331408</v>
      </c>
    </row>
    <row r="9" spans="1:3">
      <c r="A9" s="4" t="s">
        <v>567</v>
      </c>
      <c r="B9" s="5" t="n">
        <v>0</v>
      </c>
      <c r="C9" s="5" t="n">
        <v>-36957</v>
      </c>
    </row>
    <row r="10" spans="1:3">
      <c r="A10" s="4" t="s">
        <v>570</v>
      </c>
      <c r="B10" s="5" t="n">
        <v>0</v>
      </c>
      <c r="C10" s="5" t="n">
        <v>-368365</v>
      </c>
    </row>
    <row r="11" spans="1:3">
      <c r="A11" s="4" t="s">
        <v>571</v>
      </c>
      <c r="B11" s="6" t="n">
        <v>-735028</v>
      </c>
      <c r="C11" s="6" t="n">
        <v>-90282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72</v>
      </c>
      <c r="B1" s="2" t="s">
        <v>1</v>
      </c>
    </row>
    <row r="2" spans="1:3">
      <c r="B2" s="2" t="s">
        <v>2</v>
      </c>
      <c r="C2" s="2" t="s">
        <v>30</v>
      </c>
    </row>
    <row r="3" spans="1:3">
      <c r="A3" s="3" t="s">
        <v>239</v>
      </c>
    </row>
    <row r="4" spans="1:3">
      <c r="A4" s="4" t="s">
        <v>573</v>
      </c>
      <c r="B4" s="4" t="s">
        <v>574</v>
      </c>
      <c r="C4" s="4" t="s">
        <v>575</v>
      </c>
    </row>
    <row r="5" spans="1:3">
      <c r="A5" s="4" t="s">
        <v>576</v>
      </c>
      <c r="B5" s="4" t="s">
        <v>451</v>
      </c>
      <c r="C5" s="4" t="s">
        <v>577</v>
      </c>
    </row>
    <row r="6" spans="1:3">
      <c r="A6" s="4" t="s">
        <v>578</v>
      </c>
      <c r="B6" s="4" t="s">
        <v>579</v>
      </c>
      <c r="C6" s="4" t="s">
        <v>580</v>
      </c>
    </row>
    <row r="7" spans="1:3">
      <c r="A7" s="4" t="s">
        <v>581</v>
      </c>
      <c r="B7" s="4" t="s">
        <v>582</v>
      </c>
      <c r="C7" s="4" t="s">
        <v>451</v>
      </c>
    </row>
    <row r="8" spans="1:3">
      <c r="A8" s="4" t="s">
        <v>583</v>
      </c>
      <c r="B8" s="4" t="s">
        <v>584</v>
      </c>
      <c r="C8" s="4" t="s">
        <v>585</v>
      </c>
    </row>
    <row r="9" spans="1:3">
      <c r="A9" s="4" t="s">
        <v>586</v>
      </c>
      <c r="B9" s="4" t="s">
        <v>587</v>
      </c>
      <c r="C9" s="4" t="s">
        <v>5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89</v>
      </c>
      <c r="B1" s="2" t="s">
        <v>2</v>
      </c>
      <c r="C1" s="2" t="s">
        <v>30</v>
      </c>
    </row>
    <row r="2" spans="1:3">
      <c r="A2" s="3" t="s">
        <v>590</v>
      </c>
    </row>
    <row r="3" spans="1:3">
      <c r="A3" s="4" t="s">
        <v>591</v>
      </c>
      <c r="B3" s="6" t="n">
        <v>11752815</v>
      </c>
      <c r="C3" s="6" t="n">
        <v>1144633</v>
      </c>
    </row>
    <row r="4" spans="1:3">
      <c r="A4" s="4" t="s">
        <v>592</v>
      </c>
      <c r="B4" s="5" t="n">
        <v>1477448</v>
      </c>
      <c r="C4" s="5" t="n">
        <v>6853662</v>
      </c>
    </row>
    <row r="5" spans="1:3">
      <c r="A5" s="4" t="s">
        <v>593</v>
      </c>
      <c r="B5" s="5" t="n">
        <v>130580</v>
      </c>
      <c r="C5" s="5" t="n">
        <v>67948</v>
      </c>
    </row>
    <row r="6" spans="1:3">
      <c r="A6" s="4" t="s">
        <v>594</v>
      </c>
      <c r="B6" s="5" t="n">
        <v>0</v>
      </c>
      <c r="C6" s="5" t="n">
        <v>602681</v>
      </c>
    </row>
    <row r="7" spans="1:3">
      <c r="A7" s="4" t="s">
        <v>595</v>
      </c>
      <c r="B7" s="5" t="n">
        <v>891</v>
      </c>
      <c r="C7" s="5" t="n">
        <v>505</v>
      </c>
    </row>
    <row r="8" spans="1:3">
      <c r="A8" s="4" t="s">
        <v>596</v>
      </c>
      <c r="B8" s="5" t="n">
        <v>1010164</v>
      </c>
      <c r="C8" s="5" t="n">
        <v>709375</v>
      </c>
    </row>
    <row r="9" spans="1:3">
      <c r="A9" s="4" t="s">
        <v>597</v>
      </c>
      <c r="B9" s="5" t="n">
        <v>254165</v>
      </c>
      <c r="C9" s="5" t="n">
        <v>0</v>
      </c>
    </row>
    <row r="10" spans="1:3">
      <c r="A10" s="4" t="s">
        <v>598</v>
      </c>
      <c r="B10" s="5" t="n">
        <v>14626063</v>
      </c>
      <c r="C10" s="5" t="n">
        <v>9378804</v>
      </c>
    </row>
    <row r="11" spans="1:3">
      <c r="A11" s="3" t="s">
        <v>599</v>
      </c>
    </row>
    <row r="12" spans="1:3">
      <c r="A12" s="4" t="s">
        <v>600</v>
      </c>
      <c r="B12" s="5" t="n">
        <v>969933</v>
      </c>
      <c r="C12" s="5" t="n">
        <v>344356</v>
      </c>
    </row>
    <row r="13" spans="1:3">
      <c r="A13" s="4" t="s">
        <v>51</v>
      </c>
      <c r="B13" s="5" t="n">
        <v>0</v>
      </c>
      <c r="C13" s="5" t="n">
        <v>1121138</v>
      </c>
    </row>
    <row r="14" spans="1:3">
      <c r="A14" s="4" t="s">
        <v>601</v>
      </c>
      <c r="B14" s="5" t="n">
        <v>969933</v>
      </c>
      <c r="C14" s="5" t="n">
        <v>1465494</v>
      </c>
    </row>
    <row r="15" spans="1:3">
      <c r="A15" s="4" t="s">
        <v>602</v>
      </c>
      <c r="B15" s="5" t="n">
        <v>13656130</v>
      </c>
      <c r="C15" s="5" t="n">
        <v>7913310</v>
      </c>
    </row>
    <row r="16" spans="1:3">
      <c r="A16" s="4" t="s">
        <v>603</v>
      </c>
      <c r="B16" s="5" t="n">
        <v>-13656130</v>
      </c>
      <c r="C16" s="5" t="n">
        <v>-7913310</v>
      </c>
    </row>
    <row r="17" spans="1:3">
      <c r="A17" s="4" t="s">
        <v>604</v>
      </c>
      <c r="B17" s="6" t="n">
        <v>0</v>
      </c>
      <c r="C17"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05</v>
      </c>
      <c r="B1" s="2" t="s">
        <v>1</v>
      </c>
    </row>
    <row r="2" spans="1:4">
      <c r="B2" s="2" t="s">
        <v>2</v>
      </c>
      <c r="C2" s="2" t="s">
        <v>30</v>
      </c>
      <c r="D2" s="2" t="s">
        <v>534</v>
      </c>
    </row>
    <row r="3" spans="1:4">
      <c r="A3" s="4" t="s">
        <v>379</v>
      </c>
      <c r="B3" s="6" t="n">
        <v>0</v>
      </c>
      <c r="C3" s="6" t="n">
        <v>0</v>
      </c>
    </row>
    <row r="4" spans="1:4">
      <c r="A4" s="4" t="s">
        <v>339</v>
      </c>
    </row>
    <row r="5" spans="1:4">
      <c r="A5" s="4" t="s">
        <v>32</v>
      </c>
      <c r="D5" s="6" t="n">
        <v>4737773</v>
      </c>
    </row>
    <row r="6" spans="1:4">
      <c r="A6" s="4" t="s">
        <v>174</v>
      </c>
      <c r="D6" s="5" t="n">
        <v>54675</v>
      </c>
    </row>
    <row r="7" spans="1:4">
      <c r="A7" s="4" t="s">
        <v>606</v>
      </c>
      <c r="D7" s="5" t="n">
        <v>105700</v>
      </c>
    </row>
    <row r="8" spans="1:4">
      <c r="A8" s="4" t="s">
        <v>600</v>
      </c>
      <c r="D8" s="5" t="n">
        <v>92636</v>
      </c>
    </row>
    <row r="9" spans="1:4">
      <c r="A9" s="4" t="s">
        <v>607</v>
      </c>
      <c r="D9" s="5" t="n">
        <v>-1620000</v>
      </c>
    </row>
    <row r="10" spans="1:4">
      <c r="A10" s="4" t="s">
        <v>608</v>
      </c>
      <c r="D10" s="5" t="n">
        <v>-123000</v>
      </c>
    </row>
    <row r="11" spans="1:4">
      <c r="A11" s="4" t="s">
        <v>609</v>
      </c>
      <c r="D11" s="5" t="n">
        <v>-520070</v>
      </c>
    </row>
    <row r="12" spans="1:4">
      <c r="A12" s="4" t="s">
        <v>610</v>
      </c>
      <c r="D12" s="5" t="n">
        <v>-1578976</v>
      </c>
    </row>
    <row r="13" spans="1:4">
      <c r="A13" s="4" t="s">
        <v>611</v>
      </c>
      <c r="D13" s="5" t="n">
        <v>170000</v>
      </c>
    </row>
    <row r="14" spans="1:4">
      <c r="A14" s="4" t="s">
        <v>612</v>
      </c>
      <c r="D14" s="5" t="n">
        <v>1818738</v>
      </c>
    </row>
    <row r="15" spans="1:4">
      <c r="A15" s="4" t="s">
        <v>379</v>
      </c>
      <c r="D15" s="6" t="n">
        <v>12237380</v>
      </c>
    </row>
    <row r="16" spans="1:4">
      <c r="A16" s="4" t="s">
        <v>613</v>
      </c>
      <c r="B16" s="6" t="n">
        <v>135107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7"/>
  </cols>
  <sheetData>
    <row r="1" spans="1:2">
      <c r="A1" s="1" t="s">
        <v>614</v>
      </c>
      <c r="B1" s="2" t="s">
        <v>1</v>
      </c>
    </row>
    <row r="2" spans="1:2">
      <c r="B2" s="2" t="s">
        <v>615</v>
      </c>
    </row>
    <row r="3" spans="1:2">
      <c r="A3" s="4" t="s">
        <v>77</v>
      </c>
      <c r="B3" s="6" t="n">
        <v>18818038</v>
      </c>
    </row>
    <row r="4" spans="1:2">
      <c r="A4" s="4" t="s">
        <v>616</v>
      </c>
      <c r="B4" s="5" t="n">
        <v>68739012</v>
      </c>
    </row>
    <row r="5" spans="1:2">
      <c r="A5" s="4" t="s">
        <v>617</v>
      </c>
      <c r="B5" s="5" t="n">
        <v>-48689007</v>
      </c>
    </row>
    <row r="6" spans="1:2">
      <c r="A6" s="4" t="s">
        <v>618</v>
      </c>
      <c r="B6" s="5" t="n">
        <v>431215</v>
      </c>
    </row>
    <row r="7" spans="1:2">
      <c r="A7" s="4" t="s">
        <v>619</v>
      </c>
      <c r="B7" s="5" t="n">
        <v>-48257792</v>
      </c>
    </row>
    <row r="8" spans="1:2">
      <c r="A8" s="4" t="s">
        <v>571</v>
      </c>
      <c r="B8" s="5" t="n">
        <v>-9297253</v>
      </c>
    </row>
    <row r="9" spans="1:2">
      <c r="A9" s="4" t="s">
        <v>620</v>
      </c>
      <c r="B9" s="5" t="n">
        <v>-38960539</v>
      </c>
    </row>
    <row r="10" spans="1:2">
      <c r="A10" s="4" t="s">
        <v>98</v>
      </c>
      <c r="B10" s="5" t="n">
        <v>0</v>
      </c>
    </row>
    <row r="11" spans="1:2">
      <c r="A11" s="4" t="s">
        <v>621</v>
      </c>
      <c r="B11" s="6" t="n">
        <v>-38960539</v>
      </c>
    </row>
    <row r="12" spans="1:2">
      <c r="A12" s="4" t="s">
        <v>622</v>
      </c>
      <c r="B12" s="7" t="n">
        <v>-87.88</v>
      </c>
    </row>
    <row r="13" spans="1:2">
      <c r="A13" s="4" t="s">
        <v>623</v>
      </c>
      <c r="B13" s="7" t="n">
        <v>-87.88</v>
      </c>
    </row>
    <row r="14" spans="1:2">
      <c r="A14" s="4" t="s">
        <v>624</v>
      </c>
      <c r="B14" s="5" t="n">
        <v>443322</v>
      </c>
    </row>
    <row r="15" spans="1:2">
      <c r="A15" s="4" t="s">
        <v>625</v>
      </c>
      <c r="B15" s="5" t="n">
        <v>443322</v>
      </c>
    </row>
    <row r="16" spans="1:2">
      <c r="A16" s="4" t="s">
        <v>626</v>
      </c>
    </row>
    <row r="17" spans="1:2">
      <c r="A17" s="4" t="s">
        <v>77</v>
      </c>
      <c r="B17" s="6" t="n">
        <v>0</v>
      </c>
    </row>
    <row r="18" spans="1:2">
      <c r="A18" s="4" t="s">
        <v>616</v>
      </c>
      <c r="B18" s="5" t="n">
        <v>0</v>
      </c>
    </row>
    <row r="19" spans="1:2">
      <c r="A19" s="4" t="s">
        <v>617</v>
      </c>
      <c r="B19" s="5" t="n">
        <v>0</v>
      </c>
    </row>
    <row r="20" spans="1:2">
      <c r="A20" s="4" t="s">
        <v>618</v>
      </c>
      <c r="B20" s="5" t="n">
        <v>0</v>
      </c>
    </row>
    <row r="21" spans="1:2">
      <c r="A21" s="4" t="s">
        <v>619</v>
      </c>
      <c r="B21" s="5" t="n">
        <v>0</v>
      </c>
    </row>
    <row r="22" spans="1:2">
      <c r="A22" s="4" t="s">
        <v>571</v>
      </c>
      <c r="B22" s="5" t="n">
        <v>0</v>
      </c>
    </row>
    <row r="23" spans="1:2">
      <c r="A23" s="4" t="s">
        <v>620</v>
      </c>
      <c r="B23" s="5" t="n">
        <v>0</v>
      </c>
    </row>
    <row r="24" spans="1:2">
      <c r="A24" s="4" t="s">
        <v>98</v>
      </c>
      <c r="B24" s="5" t="n">
        <v>-1627188</v>
      </c>
    </row>
    <row r="25" spans="1:2">
      <c r="A25" s="4" t="s">
        <v>621</v>
      </c>
      <c r="B25" s="5" t="n">
        <v>1627188</v>
      </c>
    </row>
    <row r="26" spans="1:2">
      <c r="A26" s="4" t="s">
        <v>627</v>
      </c>
    </row>
    <row r="27" spans="1:2">
      <c r="A27" s="4" t="s">
        <v>77</v>
      </c>
      <c r="B27" s="5" t="n">
        <v>18393038</v>
      </c>
    </row>
    <row r="28" spans="1:2">
      <c r="A28" s="4" t="s">
        <v>616</v>
      </c>
      <c r="B28" s="5" t="n">
        <v>63858012</v>
      </c>
    </row>
    <row r="29" spans="1:2">
      <c r="A29" s="4" t="s">
        <v>617</v>
      </c>
      <c r="B29" s="5" t="n">
        <v>-45464974</v>
      </c>
    </row>
    <row r="30" spans="1:2">
      <c r="A30" s="4" t="s">
        <v>618</v>
      </c>
      <c r="B30" s="5" t="n">
        <v>474215</v>
      </c>
    </row>
    <row r="31" spans="1:2">
      <c r="A31" s="4" t="s">
        <v>619</v>
      </c>
      <c r="B31" s="5" t="n">
        <v>-44990759</v>
      </c>
    </row>
    <row r="32" spans="1:2">
      <c r="A32" s="4" t="s">
        <v>571</v>
      </c>
      <c r="B32" s="5" t="n">
        <v>-9028253</v>
      </c>
    </row>
    <row r="33" spans="1:2">
      <c r="A33" s="4" t="s">
        <v>620</v>
      </c>
      <c r="B33" s="5" t="n">
        <v>-35962506</v>
      </c>
    </row>
    <row r="34" spans="1:2">
      <c r="A34" s="4" t="s">
        <v>98</v>
      </c>
      <c r="B34" s="5" t="n">
        <v>1627188</v>
      </c>
    </row>
    <row r="35" spans="1:2">
      <c r="A35" s="4" t="s">
        <v>621</v>
      </c>
      <c r="B35" s="6" t="n">
        <v>-37589694</v>
      </c>
    </row>
    <row r="36" spans="1:2">
      <c r="A36" s="4" t="s">
        <v>622</v>
      </c>
      <c r="B36" s="7" t="n">
        <v>-90.45999999999999</v>
      </c>
    </row>
    <row r="37" spans="1:2">
      <c r="A37" s="4" t="s">
        <v>623</v>
      </c>
      <c r="B37" s="7" t="n">
        <v>-90.45999999999999</v>
      </c>
    </row>
    <row r="38" spans="1:2">
      <c r="A38" s="4" t="s">
        <v>624</v>
      </c>
      <c r="B38" s="5" t="n">
        <v>415517</v>
      </c>
    </row>
    <row r="39" spans="1:2">
      <c r="A39" s="4" t="s">
        <v>625</v>
      </c>
      <c r="B39" s="5" t="n">
        <v>415517</v>
      </c>
    </row>
    <row r="40" spans="1:2">
      <c r="A40" s="4" t="s">
        <v>628</v>
      </c>
    </row>
    <row r="41" spans="1:2">
      <c r="A41" s="4" t="s">
        <v>77</v>
      </c>
      <c r="B41" s="6" t="n">
        <v>425000</v>
      </c>
    </row>
    <row r="42" spans="1:2">
      <c r="A42" s="4" t="s">
        <v>616</v>
      </c>
      <c r="B42" s="5" t="n">
        <v>4881000</v>
      </c>
    </row>
    <row r="43" spans="1:2">
      <c r="A43" s="4" t="s">
        <v>617</v>
      </c>
      <c r="B43" s="5" t="n">
        <v>-4456000</v>
      </c>
    </row>
    <row r="44" spans="1:2">
      <c r="A44" s="4" t="s">
        <v>618</v>
      </c>
      <c r="B44" s="5" t="n">
        <v>-43000</v>
      </c>
    </row>
    <row r="45" spans="1:2">
      <c r="A45" s="4" t="s">
        <v>619</v>
      </c>
      <c r="B45" s="5" t="n">
        <v>-4499000</v>
      </c>
    </row>
    <row r="46" spans="1:2">
      <c r="A46" s="4" t="s">
        <v>571</v>
      </c>
      <c r="B46" s="5" t="n">
        <v>-269000</v>
      </c>
    </row>
    <row r="47" spans="1:2">
      <c r="A47" s="4" t="s">
        <v>620</v>
      </c>
      <c r="B47" s="5" t="n">
        <v>-4230000</v>
      </c>
    </row>
    <row r="48" spans="1:2">
      <c r="A48" s="4" t="s">
        <v>98</v>
      </c>
      <c r="B48" s="5" t="n">
        <v>0</v>
      </c>
    </row>
    <row r="49" spans="1:2">
      <c r="A49" s="4" t="s">
        <v>621</v>
      </c>
      <c r="B49" s="6" t="n">
        <v>-423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629</v>
      </c>
      <c r="B1" s="2" t="s">
        <v>443</v>
      </c>
    </row>
    <row r="2" spans="1:2">
      <c r="A2" s="3" t="s">
        <v>247</v>
      </c>
    </row>
    <row r="3" spans="1:2">
      <c r="A3" s="4" t="s">
        <v>630</v>
      </c>
      <c r="B3" s="6" t="n">
        <v>816135</v>
      </c>
    </row>
    <row r="4" spans="1:2">
      <c r="A4" s="4" t="s">
        <v>631</v>
      </c>
      <c r="B4" s="5" t="n">
        <v>546459</v>
      </c>
    </row>
    <row r="5" spans="1:2">
      <c r="A5" s="4" t="s">
        <v>632</v>
      </c>
      <c r="B5" s="5" t="n">
        <v>529450</v>
      </c>
    </row>
    <row r="6" spans="1:2">
      <c r="A6" s="4" t="s">
        <v>633</v>
      </c>
      <c r="B6" s="5" t="n">
        <v>451369</v>
      </c>
    </row>
    <row r="7" spans="1:2">
      <c r="A7" s="4" t="s">
        <v>634</v>
      </c>
      <c r="B7" s="5" t="n">
        <v>68168</v>
      </c>
    </row>
    <row r="8" spans="1:2">
      <c r="A8" s="4" t="s">
        <v>635</v>
      </c>
      <c r="B8" s="6" t="n">
        <v>24115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636</v>
      </c>
      <c r="B1" s="2" t="s">
        <v>443</v>
      </c>
    </row>
    <row r="2" spans="1:2">
      <c r="A2" s="3" t="s">
        <v>247</v>
      </c>
    </row>
    <row r="3" spans="1:2">
      <c r="A3" s="4" t="s">
        <v>637</v>
      </c>
      <c r="B3" s="6" t="n">
        <v>54871</v>
      </c>
    </row>
    <row r="4" spans="1:2">
      <c r="A4" s="4" t="s">
        <v>638</v>
      </c>
      <c r="B4" s="5" t="n">
        <v>54871</v>
      </c>
    </row>
    <row r="5" spans="1:2">
      <c r="A5" s="4" t="s">
        <v>639</v>
      </c>
      <c r="B5" s="5" t="n">
        <v>54781</v>
      </c>
    </row>
    <row r="6" spans="1:2">
      <c r="A6" s="4" t="s">
        <v>640</v>
      </c>
      <c r="B6" s="5" t="n">
        <v>54961</v>
      </c>
    </row>
    <row r="7" spans="1:2">
      <c r="A7" s="4" t="s">
        <v>641</v>
      </c>
      <c r="B7" s="6" t="n">
        <v>2194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42</v>
      </c>
      <c r="B1" s="2" t="s">
        <v>1</v>
      </c>
    </row>
    <row r="2" spans="1:3">
      <c r="B2" s="2" t="s">
        <v>2</v>
      </c>
      <c r="C2" s="2" t="s">
        <v>30</v>
      </c>
    </row>
    <row r="3" spans="1:3">
      <c r="A3" s="3" t="s">
        <v>247</v>
      </c>
    </row>
    <row r="4" spans="1:3">
      <c r="A4" s="4" t="s">
        <v>643</v>
      </c>
      <c r="B4" s="6" t="n">
        <v>900000</v>
      </c>
      <c r="C4" s="6" t="n">
        <v>6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97</v>
      </c>
      <c r="B1" s="2" t="s">
        <v>1</v>
      </c>
    </row>
    <row r="2" spans="1:3">
      <c r="B2" s="2" t="s">
        <v>2</v>
      </c>
      <c r="C2" s="2" t="s">
        <v>30</v>
      </c>
    </row>
    <row r="3" spans="1:3">
      <c r="A3" s="3" t="s">
        <v>198</v>
      </c>
    </row>
    <row r="4" spans="1:3">
      <c r="A4" s="4" t="s">
        <v>199</v>
      </c>
      <c r="B4" s="6" t="n">
        <v>1614485</v>
      </c>
      <c r="C4" s="6" t="n">
        <v>115666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44</v>
      </c>
      <c r="B1" s="2" t="s">
        <v>1</v>
      </c>
    </row>
    <row r="2" spans="1:3">
      <c r="B2" s="2" t="s">
        <v>2</v>
      </c>
      <c r="C2" s="2" t="s">
        <v>30</v>
      </c>
    </row>
    <row r="3" spans="1:3">
      <c r="A3" s="4" t="s">
        <v>645</v>
      </c>
      <c r="B3" s="6" t="n">
        <v>5245111</v>
      </c>
      <c r="C3" s="6" t="n">
        <v>18393038</v>
      </c>
    </row>
    <row r="4" spans="1:3">
      <c r="A4" s="4" t="s">
        <v>646</v>
      </c>
      <c r="B4" s="5" t="n">
        <v>1254338</v>
      </c>
      <c r="C4" s="5" t="n">
        <v>2096768</v>
      </c>
    </row>
    <row r="5" spans="1:3">
      <c r="A5" s="4" t="s">
        <v>647</v>
      </c>
      <c r="B5" s="5" t="n">
        <v>-32392888</v>
      </c>
      <c r="C5" s="5" t="n">
        <v>-45464974</v>
      </c>
    </row>
    <row r="6" spans="1:3">
      <c r="A6" s="4" t="s">
        <v>85</v>
      </c>
      <c r="B6" s="5" t="n">
        <v>3046902</v>
      </c>
      <c r="C6" s="5" t="n">
        <v>2749850</v>
      </c>
    </row>
    <row r="7" spans="1:3">
      <c r="A7" s="4" t="s">
        <v>648</v>
      </c>
      <c r="B7" s="5" t="n">
        <v>36728</v>
      </c>
      <c r="C7" s="5" t="n">
        <v>456303</v>
      </c>
    </row>
    <row r="8" spans="1:3">
      <c r="A8" s="4" t="s">
        <v>649</v>
      </c>
    </row>
    <row r="9" spans="1:3">
      <c r="A9" s="4" t="s">
        <v>647</v>
      </c>
      <c r="B9" s="5" t="n">
        <v>134647</v>
      </c>
      <c r="C9" s="5" t="n">
        <v>55206</v>
      </c>
    </row>
    <row r="10" spans="1:3">
      <c r="A10" s="4" t="s">
        <v>85</v>
      </c>
      <c r="B10" s="5" t="n">
        <v>-134647</v>
      </c>
      <c r="C10" s="5" t="n">
        <v>-120204</v>
      </c>
    </row>
    <row r="11" spans="1:3">
      <c r="A11" s="4" t="s">
        <v>648</v>
      </c>
      <c r="B11" s="5" t="n">
        <v>0</v>
      </c>
      <c r="C11" s="5" t="n">
        <v>-65000</v>
      </c>
    </row>
    <row r="12" spans="1:3">
      <c r="A12" s="4" t="s">
        <v>650</v>
      </c>
    </row>
    <row r="13" spans="1:3">
      <c r="A13" s="4" t="s">
        <v>645</v>
      </c>
      <c r="B13" s="5" t="n">
        <v>3716662</v>
      </c>
      <c r="C13" s="5" t="n">
        <v>17501189</v>
      </c>
    </row>
    <row r="14" spans="1:3">
      <c r="A14" s="4" t="s">
        <v>647</v>
      </c>
      <c r="B14" s="5" t="n">
        <v>-15513290</v>
      </c>
      <c r="C14" s="5" t="n">
        <v>-17197888</v>
      </c>
    </row>
    <row r="15" spans="1:3">
      <c r="A15" s="4" t="s">
        <v>85</v>
      </c>
      <c r="B15" s="5" t="n">
        <v>2485207</v>
      </c>
      <c r="C15" s="5" t="n">
        <v>2178423</v>
      </c>
    </row>
    <row r="16" spans="1:3">
      <c r="A16" s="4" t="s">
        <v>648</v>
      </c>
      <c r="B16" s="5" t="n">
        <v>25009</v>
      </c>
      <c r="C16" s="5" t="n">
        <v>419068</v>
      </c>
    </row>
    <row r="17" spans="1:3">
      <c r="A17" s="4" t="s">
        <v>651</v>
      </c>
    </row>
    <row r="18" spans="1:3">
      <c r="A18" s="4" t="s">
        <v>645</v>
      </c>
      <c r="B18" s="5" t="n">
        <v>834158</v>
      </c>
      <c r="C18" s="5" t="n">
        <v>805899</v>
      </c>
    </row>
    <row r="19" spans="1:3">
      <c r="A19" s="4" t="s">
        <v>646</v>
      </c>
      <c r="B19" s="5" t="n">
        <v>1254338</v>
      </c>
      <c r="C19" s="5" t="n">
        <v>2096768</v>
      </c>
    </row>
    <row r="20" spans="1:3">
      <c r="A20" s="4" t="s">
        <v>647</v>
      </c>
      <c r="B20" s="5" t="n">
        <v>-4559069</v>
      </c>
      <c r="C20" s="5" t="n">
        <v>-7810476</v>
      </c>
    </row>
    <row r="21" spans="1:3">
      <c r="A21" s="4" t="s">
        <v>85</v>
      </c>
      <c r="B21" s="5" t="n">
        <v>651872</v>
      </c>
      <c r="C21" s="5" t="n">
        <v>678201</v>
      </c>
    </row>
    <row r="22" spans="1:3">
      <c r="A22" s="4" t="s">
        <v>648</v>
      </c>
      <c r="B22" s="5" t="n">
        <v>1875</v>
      </c>
      <c r="C22" s="5" t="n">
        <v>102235</v>
      </c>
    </row>
    <row r="23" spans="1:3">
      <c r="A23" s="4" t="s">
        <v>652</v>
      </c>
    </row>
    <row r="24" spans="1:3">
      <c r="A24" s="4" t="s">
        <v>645</v>
      </c>
      <c r="B24" s="5" t="n">
        <v>694291</v>
      </c>
      <c r="C24" s="5" t="n">
        <v>85950</v>
      </c>
    </row>
    <row r="25" spans="1:3">
      <c r="A25" s="4" t="s">
        <v>647</v>
      </c>
      <c r="B25" s="5" t="n">
        <v>-3065657</v>
      </c>
      <c r="C25" s="5" t="n">
        <v>-13023465</v>
      </c>
    </row>
    <row r="26" spans="1:3">
      <c r="A26" s="4" t="s">
        <v>85</v>
      </c>
      <c r="B26" s="5" t="n">
        <v>41462</v>
      </c>
      <c r="C26" s="5" t="n">
        <v>8006</v>
      </c>
    </row>
    <row r="27" spans="1:3">
      <c r="A27" s="4" t="s">
        <v>648</v>
      </c>
      <c r="B27" s="5" t="n">
        <v>9844</v>
      </c>
      <c r="C27" s="5" t="n">
        <v>0</v>
      </c>
    </row>
    <row r="28" spans="1:3">
      <c r="A28" s="4" t="s">
        <v>653</v>
      </c>
    </row>
    <row r="29" spans="1:3">
      <c r="A29" s="4" t="s">
        <v>647</v>
      </c>
      <c r="B29" s="5" t="n">
        <v>-9389519</v>
      </c>
      <c r="C29" s="5" t="n">
        <v>-7488251</v>
      </c>
    </row>
    <row r="30" spans="1:3">
      <c r="A30" s="4" t="s">
        <v>85</v>
      </c>
      <c r="B30" s="6" t="n">
        <v>3008</v>
      </c>
      <c r="C30" s="6" t="n">
        <v>54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54</v>
      </c>
      <c r="B1" s="2" t="s">
        <v>2</v>
      </c>
      <c r="C1" s="2" t="s">
        <v>30</v>
      </c>
    </row>
    <row r="2" spans="1:3">
      <c r="A2" s="4" t="s">
        <v>39</v>
      </c>
      <c r="B2" s="6" t="n">
        <v>6482393</v>
      </c>
      <c r="C2" s="6" t="n">
        <v>29369926</v>
      </c>
    </row>
    <row r="3" spans="1:3">
      <c r="A3" s="4" t="s">
        <v>649</v>
      </c>
    </row>
    <row r="4" spans="1:3">
      <c r="A4" s="4" t="s">
        <v>39</v>
      </c>
      <c r="B4" s="5" t="n">
        <v>-7095520</v>
      </c>
      <c r="C4" s="5" t="n">
        <v>-2711014</v>
      </c>
    </row>
    <row r="5" spans="1:3">
      <c r="A5" s="4" t="s">
        <v>650</v>
      </c>
    </row>
    <row r="6" spans="1:3">
      <c r="A6" s="4" t="s">
        <v>39</v>
      </c>
      <c r="B6" s="5" t="n">
        <v>4081136</v>
      </c>
      <c r="C6" s="5" t="n">
        <v>15152583</v>
      </c>
    </row>
    <row r="7" spans="1:3">
      <c r="A7" s="4" t="s">
        <v>651</v>
      </c>
    </row>
    <row r="8" spans="1:3">
      <c r="A8" s="4" t="s">
        <v>39</v>
      </c>
      <c r="B8" s="5" t="n">
        <v>2602428</v>
      </c>
      <c r="C8" s="5" t="n">
        <v>2896473</v>
      </c>
    </row>
    <row r="9" spans="1:3">
      <c r="A9" s="4" t="s">
        <v>652</v>
      </c>
    </row>
    <row r="10" spans="1:3">
      <c r="A10" s="4" t="s">
        <v>39</v>
      </c>
      <c r="B10" s="5" t="n">
        <v>379652</v>
      </c>
      <c r="C10" s="5" t="n">
        <v>4307053</v>
      </c>
    </row>
    <row r="11" spans="1:3">
      <c r="A11" s="4" t="s">
        <v>653</v>
      </c>
    </row>
    <row r="12" spans="1:3">
      <c r="A12" s="4" t="s">
        <v>39</v>
      </c>
      <c r="B12" s="6" t="n">
        <v>2130191</v>
      </c>
      <c r="C12" s="6" t="n">
        <v>141093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7"/>
  </cols>
  <sheetData>
    <row r="1" spans="1:2">
      <c r="A1" s="1" t="s">
        <v>655</v>
      </c>
      <c r="B1" s="2" t="s">
        <v>656</v>
      </c>
    </row>
    <row r="2" spans="1:2">
      <c r="B2" s="2" t="s">
        <v>657</v>
      </c>
    </row>
    <row r="3" spans="1:2">
      <c r="A3" s="4" t="s">
        <v>658</v>
      </c>
      <c r="B3" s="6" t="n">
        <v>250000</v>
      </c>
    </row>
    <row r="4" spans="1:2">
      <c r="A4" s="4" t="s">
        <v>659</v>
      </c>
      <c r="B4" s="4" t="s">
        <v>660</v>
      </c>
    </row>
    <row r="5" spans="1:2">
      <c r="A5" s="4" t="s">
        <v>661</v>
      </c>
      <c r="B5" s="6" t="n">
        <v>1500000</v>
      </c>
    </row>
    <row r="6" spans="1:2">
      <c r="A6" s="4" t="s">
        <v>662</v>
      </c>
    </row>
    <row r="7" spans="1:2">
      <c r="A7" s="4" t="s">
        <v>663</v>
      </c>
      <c r="B7" s="5" t="n">
        <v>500000</v>
      </c>
    </row>
    <row r="8" spans="1:2">
      <c r="A8" s="4" t="s">
        <v>664</v>
      </c>
    </row>
    <row r="9" spans="1:2">
      <c r="A9" s="4" t="s">
        <v>663</v>
      </c>
      <c r="B9" s="5" t="n">
        <v>345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665</v>
      </c>
      <c r="B1" s="2" t="s">
        <v>383</v>
      </c>
      <c r="C1" s="2" t="s">
        <v>1</v>
      </c>
    </row>
    <row r="2" spans="1:3">
      <c r="B2" s="2" t="s">
        <v>30</v>
      </c>
      <c r="C2" s="2" t="s">
        <v>2</v>
      </c>
    </row>
    <row r="3" spans="1:3">
      <c r="A3" s="3" t="s">
        <v>258</v>
      </c>
    </row>
    <row r="4" spans="1:3">
      <c r="A4" s="4" t="s">
        <v>666</v>
      </c>
      <c r="B4" s="6" t="n">
        <v>624896</v>
      </c>
      <c r="C4" s="6" t="n">
        <v>1441160</v>
      </c>
    </row>
    <row r="5" spans="1:3">
      <c r="A5" s="4" t="s">
        <v>667</v>
      </c>
      <c r="B5" s="5" t="n">
        <v>1386955</v>
      </c>
      <c r="C5" s="5" t="n">
        <v>157346</v>
      </c>
    </row>
    <row r="6" spans="1:3">
      <c r="A6" s="3" t="s">
        <v>668</v>
      </c>
    </row>
    <row r="7" spans="1:3">
      <c r="A7" s="4" t="s">
        <v>669</v>
      </c>
      <c r="B7" s="5" t="n">
        <v>0</v>
      </c>
      <c r="C7" s="5" t="n">
        <v>2231829</v>
      </c>
    </row>
    <row r="8" spans="1:3">
      <c r="A8" s="4" t="s">
        <v>670</v>
      </c>
      <c r="B8" s="5" t="n">
        <v>2500000</v>
      </c>
      <c r="C8" s="5" t="n">
        <v>0</v>
      </c>
    </row>
    <row r="9" spans="1:3">
      <c r="A9" s="4" t="s">
        <v>671</v>
      </c>
      <c r="B9" s="5" t="n">
        <v>131270</v>
      </c>
      <c r="C9" s="5" t="n">
        <v>0</v>
      </c>
    </row>
    <row r="10" spans="1:3">
      <c r="A10" s="4" t="s">
        <v>672</v>
      </c>
      <c r="B10" s="5" t="n">
        <v>1638884</v>
      </c>
      <c r="C10" s="5" t="n">
        <v>0</v>
      </c>
    </row>
    <row r="11" spans="1:3">
      <c r="A11" s="4" t="s">
        <v>673</v>
      </c>
      <c r="C11" s="5" t="n">
        <v>259875</v>
      </c>
    </row>
    <row r="12" spans="1:3">
      <c r="A12" s="4" t="s">
        <v>674</v>
      </c>
      <c r="B12" s="5" t="n">
        <v>13510777</v>
      </c>
      <c r="C12" s="5" t="n">
        <v>0</v>
      </c>
    </row>
    <row r="13" spans="1:3">
      <c r="A13" s="4" t="s">
        <v>675</v>
      </c>
      <c r="B13" s="6" t="n">
        <v>25</v>
      </c>
      <c r="C13" s="6" t="n">
        <v>37823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20:51:42Z</dcterms:created>
  <dcterms:modified xmlns:dcterms="http://purl.org/dc/terms/" xmlns:xsi="http://www.w3.org/2001/XMLSchema-instance" xsi:type="dcterms:W3CDTF">2017-04-10T20:51:42Z</dcterms:modified>
</cp:coreProperties>
</file>